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MINERAL PROPERTIES DISCLOSURE" sheetId="8" state="visible" r:id="rId8"/>
    <sheet xmlns:r="http://schemas.openxmlformats.org/officeDocument/2006/relationships" name="Stockholder's Equity Disclosure" sheetId="9" state="visible" r:id="rId9"/>
    <sheet xmlns:r="http://schemas.openxmlformats.org/officeDocument/2006/relationships" name="Derivative Financial Instrument" sheetId="10" state="visible" r:id="rId10"/>
    <sheet xmlns:r="http://schemas.openxmlformats.org/officeDocument/2006/relationships" name="Related Party Disclosure" sheetId="11" state="visible" r:id="rId11"/>
    <sheet xmlns:r="http://schemas.openxmlformats.org/officeDocument/2006/relationships" name="Commitments Disclosure" sheetId="12" state="visible" r:id="rId12"/>
    <sheet xmlns:r="http://schemas.openxmlformats.org/officeDocument/2006/relationships" name="Subsequent Event Disclosure" sheetId="13" state="visible" r:id="rId13"/>
    <sheet xmlns:r="http://schemas.openxmlformats.org/officeDocument/2006/relationships" name="Nature of Business and Summar_2" sheetId="14" state="visible" r:id="rId14"/>
    <sheet xmlns:r="http://schemas.openxmlformats.org/officeDocument/2006/relationships" name="Nature of Business and Summar_3" sheetId="15" state="visible" r:id="rId15"/>
    <sheet xmlns:r="http://schemas.openxmlformats.org/officeDocument/2006/relationships" name="Nature of Business and Summar_4" sheetId="16" state="visible" r:id="rId16"/>
    <sheet xmlns:r="http://schemas.openxmlformats.org/officeDocument/2006/relationships" name="Nature of Business and Summar_5" sheetId="17" state="visible" r:id="rId17"/>
    <sheet xmlns:r="http://schemas.openxmlformats.org/officeDocument/2006/relationships" name="Nature of Business and Summar_6" sheetId="18" state="visible" r:id="rId18"/>
    <sheet xmlns:r="http://schemas.openxmlformats.org/officeDocument/2006/relationships" name="Nature of Business and Summar_7" sheetId="19" state="visible" r:id="rId19"/>
    <sheet xmlns:r="http://schemas.openxmlformats.org/officeDocument/2006/relationships" name="Nature of Business and Summar_8" sheetId="20" state="visible" r:id="rId20"/>
    <sheet xmlns:r="http://schemas.openxmlformats.org/officeDocument/2006/relationships" name="Nature of Business and Summar_9" sheetId="21" state="visible" r:id="rId21"/>
    <sheet xmlns:r="http://schemas.openxmlformats.org/officeDocument/2006/relationships" name="Nature of Business and Summa_10" sheetId="22" state="visible" r:id="rId22"/>
    <sheet xmlns:r="http://schemas.openxmlformats.org/officeDocument/2006/relationships" name="Nature of Business and Summa_11" sheetId="23" state="visible" r:id="rId23"/>
    <sheet xmlns:r="http://schemas.openxmlformats.org/officeDocument/2006/relationships" name="Nature of Business and Summa_12" sheetId="24" state="visible" r:id="rId24"/>
    <sheet xmlns:r="http://schemas.openxmlformats.org/officeDocument/2006/relationships" name="Nature of Business and Summa_13" sheetId="25" state="visible" r:id="rId25"/>
    <sheet xmlns:r="http://schemas.openxmlformats.org/officeDocument/2006/relationships" name="Nature of Business and Summa_14" sheetId="26" state="visible" r:id="rId26"/>
    <sheet xmlns:r="http://schemas.openxmlformats.org/officeDocument/2006/relationships" name="Nature of Business and Summa_15" sheetId="27" state="visible" r:id="rId27"/>
    <sheet xmlns:r="http://schemas.openxmlformats.org/officeDocument/2006/relationships" name="Nature of Business and Summa_16" sheetId="28" state="visible" r:id="rId28"/>
    <sheet xmlns:r="http://schemas.openxmlformats.org/officeDocument/2006/relationships" name="Nature of Business and Summa_17" sheetId="29" state="visible" r:id="rId29"/>
    <sheet xmlns:r="http://schemas.openxmlformats.org/officeDocument/2006/relationships" name="Nature of Business and Summa_18" sheetId="30" state="visible" r:id="rId30"/>
    <sheet xmlns:r="http://schemas.openxmlformats.org/officeDocument/2006/relationships" name="Nature of Business and Summa_19" sheetId="31" state="visible" r:id="rId31"/>
    <sheet xmlns:r="http://schemas.openxmlformats.org/officeDocument/2006/relationships" name="MINERAL PROPERTIES DISCLOSURE_ " sheetId="32" state="visible" r:id="rId32"/>
    <sheet xmlns:r="http://schemas.openxmlformats.org/officeDocument/2006/relationships" name="MINERAL PROPERTIES DISCLOSURE_2" sheetId="33" state="visible" r:id="rId33"/>
    <sheet xmlns:r="http://schemas.openxmlformats.org/officeDocument/2006/relationships" name="Stockholder's Equity Disclosu_2" sheetId="34" state="visible" r:id="rId34"/>
    <sheet xmlns:r="http://schemas.openxmlformats.org/officeDocument/2006/relationships" name="Stockholder's Equity Disclosu_3" sheetId="35" state="visible" r:id="rId35"/>
    <sheet xmlns:r="http://schemas.openxmlformats.org/officeDocument/2006/relationships" name="Stockholder's Equity Disclosu_4" sheetId="36" state="visible" r:id="rId36"/>
    <sheet xmlns:r="http://schemas.openxmlformats.org/officeDocument/2006/relationships" name="Stockholder's Equity Disclosu_5" sheetId="37" state="visible" r:id="rId37"/>
    <sheet xmlns:r="http://schemas.openxmlformats.org/officeDocument/2006/relationships" name="Stockholder's Equity Disclosu_6" sheetId="38" state="visible" r:id="rId38"/>
    <sheet xmlns:r="http://schemas.openxmlformats.org/officeDocument/2006/relationships" name="Stockholder's Equity Disclosu_7" sheetId="39" state="visible" r:id="rId39"/>
    <sheet xmlns:r="http://schemas.openxmlformats.org/officeDocument/2006/relationships" name="Derivative Financial Instrume_2"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Related Party Disclosure_ Sched" sheetId="43" state="visible" r:id="rId43"/>
    <sheet xmlns:r="http://schemas.openxmlformats.org/officeDocument/2006/relationships" name="Related Party Disclosure_ Sch_2" sheetId="44" state="visible" r:id="rId44"/>
    <sheet xmlns:r="http://schemas.openxmlformats.org/officeDocument/2006/relationships" name="Related Party Disclosure_ Futur" sheetId="45" state="visible" r:id="rId45"/>
    <sheet xmlns:r="http://schemas.openxmlformats.org/officeDocument/2006/relationships" name="Commitments Disclosure_ Schedul" sheetId="46" state="visible" r:id="rId46"/>
    <sheet xmlns:r="http://schemas.openxmlformats.org/officeDocument/2006/relationships" name="Commitments Disclosure_ Sched_2" sheetId="47" state="visible" r:id="rId47"/>
    <sheet xmlns:r="http://schemas.openxmlformats.org/officeDocument/2006/relationships" name="Nature of Business and Summa_20" sheetId="48" state="visible" r:id="rId48"/>
    <sheet xmlns:r="http://schemas.openxmlformats.org/officeDocument/2006/relationships" name="Nature of Business and Summa_21" sheetId="49" state="visible" r:id="rId49"/>
    <sheet xmlns:r="http://schemas.openxmlformats.org/officeDocument/2006/relationships" name="Nature of Business and Summa_22" sheetId="50" state="visible" r:id="rId50"/>
    <sheet xmlns:r="http://schemas.openxmlformats.org/officeDocument/2006/relationships" name="Nature of Business and Summa_23" sheetId="51" state="visible" r:id="rId51"/>
    <sheet xmlns:r="http://schemas.openxmlformats.org/officeDocument/2006/relationships" name="MINERAL PROPERTIES DISCLOSURE_3" sheetId="52" state="visible" r:id="rId52"/>
    <sheet xmlns:r="http://schemas.openxmlformats.org/officeDocument/2006/relationships" name="Stockholder's Equity Disclosu_8" sheetId="53" state="visible" r:id="rId53"/>
    <sheet xmlns:r="http://schemas.openxmlformats.org/officeDocument/2006/relationships" name="Stockholder's Equity Disclosu_9" sheetId="54" state="visible" r:id="rId54"/>
    <sheet xmlns:r="http://schemas.openxmlformats.org/officeDocument/2006/relationships" name="Stockholder's Equity Disclos_10" sheetId="55" state="visible" r:id="rId55"/>
    <sheet xmlns:r="http://schemas.openxmlformats.org/officeDocument/2006/relationships" name="Derivative Financial Instrume_5" sheetId="56" state="visible" r:id="rId56"/>
    <sheet xmlns:r="http://schemas.openxmlformats.org/officeDocument/2006/relationships" name="Related Party Disclosure (Detai" sheetId="57" state="visible" r:id="rId57"/>
    <sheet xmlns:r="http://schemas.openxmlformats.org/officeDocument/2006/relationships" name="Related Party Disclosure_ Sch_3" sheetId="58" state="visible" r:id="rId58"/>
    <sheet xmlns:r="http://schemas.openxmlformats.org/officeDocument/2006/relationships" name="Related Party Disclosure_ Sch_4" sheetId="59" state="visible" r:id="rId59"/>
    <sheet xmlns:r="http://schemas.openxmlformats.org/officeDocument/2006/relationships" name="Commitments Disclosure (Details" sheetId="60" state="visible" r:id="rId60"/>
    <sheet xmlns:r="http://schemas.openxmlformats.org/officeDocument/2006/relationships" name="Commitments Disclosure_ Sched_3" sheetId="61" state="visible" r:id="rId61"/>
    <sheet xmlns:r="http://schemas.openxmlformats.org/officeDocument/2006/relationships" name="Commitments Disclosure_ Sched_4"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etails</t>
        </is>
      </c>
    </row>
    <row r="4">
      <c r="A4" s="4" t="inlineStr">
        <is>
          <t>Registrant CIK</t>
        </is>
      </c>
      <c r="B4" s="4" t="inlineStr">
        <is>
          <t>0001448597</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1</t>
        </is>
      </c>
    </row>
    <row r="9">
      <c r="A9" s="4" t="inlineStr">
        <is>
          <t>Document Transition Report</t>
        </is>
      </c>
      <c r="B9" s="4" t="inlineStr">
        <is>
          <t>false</t>
        </is>
      </c>
    </row>
    <row r="10">
      <c r="A10" s="4" t="inlineStr">
        <is>
          <t>Entity File Number</t>
        </is>
      </c>
      <c r="B10" s="4" t="inlineStr">
        <is>
          <t>000-54653</t>
        </is>
      </c>
    </row>
    <row r="11">
      <c r="A11" s="4" t="inlineStr">
        <is>
          <t>Entity Registrant Name</t>
        </is>
      </c>
      <c r="B11" s="4" t="inlineStr">
        <is>
          <t>AUGUSTA GOLD CORP.</t>
        </is>
      </c>
    </row>
    <row r="12">
      <c r="A12" s="4" t="inlineStr">
        <is>
          <t>Entity Incorporation, State or Country Code</t>
        </is>
      </c>
      <c r="B12" s="4" t="inlineStr">
        <is>
          <t>DE</t>
        </is>
      </c>
    </row>
    <row r="13">
      <c r="A13" s="4" t="inlineStr">
        <is>
          <t>Entity Tax Identification Number</t>
        </is>
      </c>
      <c r="B13" s="4" t="inlineStr">
        <is>
          <t>41-2252162</t>
        </is>
      </c>
    </row>
    <row r="14">
      <c r="A14" s="4" t="inlineStr">
        <is>
          <t>Entity Address, Address Line One</t>
        </is>
      </c>
      <c r="B14" s="4" t="inlineStr">
        <is>
          <t>Suite 555 - 999 Canada Place</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6C 3E1</t>
        </is>
      </c>
    </row>
    <row r="19">
      <c r="A19" s="4" t="inlineStr">
        <is>
          <t>City Area Code</t>
        </is>
      </c>
      <c r="B19" s="4" t="inlineStr">
        <is>
          <t>604</t>
        </is>
      </c>
    </row>
    <row r="20">
      <c r="A20" s="4" t="inlineStr">
        <is>
          <t>Local Phone Number</t>
        </is>
      </c>
      <c r="B20" s="4" t="inlineStr">
        <is>
          <t>687-1717</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895143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Disclosure</t>
        </is>
      </c>
      <c r="B1" s="2" t="inlineStr">
        <is>
          <t>3 Months Ended</t>
        </is>
      </c>
    </row>
    <row r="2">
      <c r="B2" s="2" t="inlineStr">
        <is>
          <t>Mar. 31, 2021</t>
        </is>
      </c>
    </row>
    <row r="3">
      <c r="A3" s="3" t="inlineStr">
        <is>
          <t>Notes</t>
        </is>
      </c>
    </row>
    <row r="4">
      <c r="A4" s="4" t="inlineStr">
        <is>
          <t>Derivative Financial Instruments Disclosure</t>
        </is>
      </c>
      <c r="B4" s="4" t="inlineStr">
        <is>
          <t>NOTE 4 - DERIVATIVE FINANCIAL INSTRUMENTS The January 2020 Warrants, October 2020 Warrants and March 2021 Warrants have an exercise price in Canadian dollars while the Company’s functional currency is US dollars. Therefore, in accordance with ASU 815 - Derivatives and Hedging, the January 2020 Warrants, October 2020 Warrants and March 2021 Warrants have a derivative liability value. The value of the January 2020 Warrants of $441,010 has been calculated on the date of issuance of January 16, 2020 using Black-Scholes valuation technique. For the three months ending March 31, 2021 the warrant liability was valued at $437,897 with the following assumptions: 1/16/20 12/31/20 3/31/21 Fair market value of common stock $0.66 $1.92 $2.21 Exercise price $0.90 $0.90 $0.96 Term 2 years 1.04 years 0.79 years Volatility range 113.5% 90.8% 84.2% Risk-free rate 1.58% 0.13% 0.06% The value of the October 2020 Warrants of $11,439,156 has been calculated on the date of issuance of October 26, 2020 using Black-Scholes valuation technique. For the three months ending March 31, 2021 the warrant liability was valued at $25,774,649 with the following assumptions: 10/26/20 12/31/20 3/31/21 Fair market value of common stock $1.26 $1.92 $2.21 Exercise price $1.38 $1.41 $1.43 Term 4 years 3.8 years 3.6 years Volatility range 68.4% 69.3% 77.3% Risk-free rate 0.18% 0.13% 0.35% The value of the March 2021 Warrants of $3,306,758 has been calculated on the date of issuance of March 4, 2021 using Black-Scholes valuation technique. For the three months ending March 31, 2021 the warrant liability was valued at $4,483,790 with the following assumptions: 3/4/21 3/31/21 Fair market value of common stock $1.97 $2.21 Exercise price $2.21 $2.23 Term 3 years 2.9 years Volatility range 72.7% 85.5% Risk-free rate 0.32% 0.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Disclosure</t>
        </is>
      </c>
      <c r="B1" s="2" t="inlineStr">
        <is>
          <t>3 Months Ended</t>
        </is>
      </c>
    </row>
    <row r="2">
      <c r="B2" s="2" t="inlineStr">
        <is>
          <t>Mar. 31, 2021</t>
        </is>
      </c>
    </row>
    <row r="3">
      <c r="A3" s="3" t="inlineStr">
        <is>
          <t>Notes</t>
        </is>
      </c>
    </row>
    <row r="4">
      <c r="A4" s="4" t="inlineStr">
        <is>
          <t>Related Party Disclosure</t>
        </is>
      </c>
      <c r="B4" s="4" t="inlineStr">
        <is>
          <t>NOTE 5 - RELATED PARTY On January 7, 2020, the Board of Directors approved issuance of 58,333 stock options to the former CFO, with an exercise price of $0.66 per share determined by the closing price of the Company’s common stock as of January 7, 2020. The options are 100% percent vested as of the grant date. On August 4, 2020, the Board of Directors approved issuance of 83,333 stock options to the former CFO with an exercise price of $1.08 per share determined by the closing price of the Company’s common stock as of August 4, 2020. The options are 100% percent vested as of the grant date. In August 2020, the Company issued 500,000 shares each of common stock to the former CEO and President and two directors for services valued at $0.18 per share, for an aggregate of $270,000. The following payments were made to the former CEO and President during 2020: 2020 Salaries $ 273,655 Severance 200,000 Share based compensation 90,000 Interest 293,139 Total $ 856,794 On October 26, 2020, the Company entered an arrangement to share office space, equipment, personnel, consultants and various administrative services with other companies related by virtue of certain directors and management in common. These services have been provided through a management company equally owned by each company party to the arrangement. Costs incurred by the management company are allocated and funded by the shareholders of the management company based on time incurred and use of services. If the Company’s participation in the arrangement is terminated, the Company will be obligated to pay its share of the rent payments for the remaining term of the office space rental agreement. The Company was charged for the following with respect to this arrangement from inception, October 26, 2020 through December 31, 2020 and for the three months ended March 31, 2021: Three Months Ended March 31, 2021 Oct. 26, 2020 to Dec. 31, 2020 Salaries and benefits $ 376,324 $ 122,031 Office 76,379 12,948 Operating expenses 66,227 17,875 Total $ 518,930 $ 152,855 The Company is committed to payments for office leases premises through 2022 in the total amount of approximately $151,000 based on the Company’s current share of rent paid. The Company is jointly liable for rent payments and uses the assets jointly. Payments by fiscal year are: 2021 $ 132,077 2022 18,678 Total $ 150,755 The Company granted 5.8 million stock options to officers, directors and employees of the Company, pursuant to the terms of the Company’s Stock Option Plan. The Options have an exercise price of C$3.00 per share and expire five years from the date of g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 Disclosure</t>
        </is>
      </c>
      <c r="B1" s="2" t="inlineStr">
        <is>
          <t>3 Months Ended</t>
        </is>
      </c>
    </row>
    <row r="2">
      <c r="B2" s="2" t="inlineStr">
        <is>
          <t>Mar. 31, 2021</t>
        </is>
      </c>
    </row>
    <row r="3">
      <c r="A3" s="3" t="inlineStr">
        <is>
          <t>Notes</t>
        </is>
      </c>
    </row>
    <row r="4">
      <c r="A4" s="4" t="inlineStr">
        <is>
          <t>Commitments Disclosure</t>
        </is>
      </c>
      <c r="B4" s="4" t="inlineStr">
        <is>
          <t>NOTE 6 - COMMITMENTS On July 1, 2017, RMM entered a 30-year Mineral Lease (the “Lunar Lease”) with Lunar Landing, LLC (“Lunar”) involving 24 patented mining claims situated in the Bullfrog Mining District, Nye County, Nevada. Lunar owns a 100% undivided interest in the mining claims. Under the Lunar Lease, RMM shall expend as minimum work commitments of $50,000 per year starting in 2017 until a cumulative of $500,000 of expense has been incurred. If RMM fails to perform its obligations under the Lunar Lease, and in particular fails to make any payment due to Lunar thereunder, Lunar may declare RMM in default by giving RMM written notice of default which specifies the obligation(s) which RMM has failed to perform. If RMM fails to remedy a default in payment within fifteen (15) days of receiving the notice of default or fails to remedy or commence to remedy any other default within thirty (30) days of receiving notice, Lunar may terminate the Lunar Lease and RMM shall peaceably surrender possession of the properties to Lunar. Notice of default or of termination shall be in writing and served in accordance with the Lunar Lease. RMM has made all required payments and has paid Lunar $74,000 as of March 31, 2021 and makes lease payments on the following schedule: Years Ending December 31 Annual Lease Payment ($) 2019-2022 16,000 2023-2027 21,000 2028-2032 25,000 2033-2037 30,000 2038-2042 40,000 2043-2047 45,000 On October 29, 2014, RMM entered into an Option Agreement (the “Mojave Option”) with Mojave Gold Mining Corporation (“Mojave”). Mojave holds the purchase rights to 100% of 12 patented mining claims located in Nye County, Nevada. This property is contiguous to the Company’s Bullfrog Project and covers approximately 156 acres, including the northeast half of the M-S pit mined by Barrick Gold in the 1990s. Mojave granted to RMM the sole and immediate working right and option with respect to the property until the 10th anniversary of the closing date, to earn a 100% interest in and to the property free and clear of all charges encumbrances and claims, except a sliding scale Net smelter return (or NSR) royalty. In order to maintain in force, the working right and option granted to RMM, and to exercise the Mojave Option, the Company issued Mojave 750,000 shares of Company common stock and paid $16,000 in October 2014, and RMM must pay to Mojave a total of $190,000 over the next 10 years of which the Company has made all required payments and paid $105,000 as of March 31, 2021. Future payments will be due as follows: Due Date Amount October 2021 $25,000 October 2022 $30,000 October 2023 $30,000 On March 23, 2015, Rocky Mountain Minerals Corp. a wholly owned subsidiary of the Company, entered into a Mineral Lease and Option to Purchase Agreement with Barrick Bullfrog Inc. involving patented mining claims, unpatented mining claims, and mill site claims located approximately four miles west of Beatty, Nevada. As discussed in note 2, this agreement was terminated and replaced with the aforementioned MIPA. On December 9, 2020, Bullfrog Mines entered into an option agreement with Abitibi Royalties (USA) Inc. (“Abitibi”) granting Bullfrog Mines the option (the Abitibi Option) to acquire forty-three unpatented lode mining claims to the south of the Bullfrog deposit. Bullfrog Mines made an initial payment to Abitibi of C$25,000 and can exercise the Abitibi Option by: · · · In order to exercise the Abitibi Option, Bullfrog Mines is also required to keep the underlying claims in good 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 Disclosure</t>
        </is>
      </c>
      <c r="B1" s="2" t="inlineStr">
        <is>
          <t>3 Months Ended</t>
        </is>
      </c>
    </row>
    <row r="2">
      <c r="B2" s="2" t="inlineStr">
        <is>
          <t>Mar. 31, 2021</t>
        </is>
      </c>
    </row>
    <row r="3">
      <c r="A3" s="3" t="inlineStr">
        <is>
          <t>Notes</t>
        </is>
      </c>
    </row>
    <row r="4">
      <c r="A4" s="4" t="inlineStr">
        <is>
          <t>Subsequent Event Disclosure</t>
        </is>
      </c>
      <c r="B4" s="4" t="inlineStr">
        <is>
          <t>NOTE 7 - SUBSEQUENT EVENTS On April 13, 2021 Mr. Donald Taylor, was appointed President and Chief Executive Officer, effective immediately. Ms. Maryse Belanger resigned as Chief Executive Officer, President and a Director of Augusta G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Nature of Business (Policies)</t>
        </is>
      </c>
      <c r="B1" s="2" t="inlineStr">
        <is>
          <t>3 Months Ended</t>
        </is>
      </c>
    </row>
    <row r="2">
      <c r="B2" s="2" t="inlineStr">
        <is>
          <t>Mar. 31, 2021</t>
        </is>
      </c>
    </row>
    <row r="3">
      <c r="A3" s="3" t="inlineStr">
        <is>
          <t>Policies</t>
        </is>
      </c>
    </row>
    <row r="4">
      <c r="A4" s="4" t="inlineStr">
        <is>
          <t>Nature of Business</t>
        </is>
      </c>
      <c r="B4" s="4" t="inlineStr">
        <is>
          <t>Nature of Business Augusta Gold Corp. (formerly known as Bullfrog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Federal patented and unpatented mining claims in the state of Nevada for the purpose of exploration and potential development of gold, silver, and other metals on a total of approximately 7,800 acres. The Company plans to review opportunities and acquire additional mineral properties with current or historic precious and base metal mineralization with meaningful exploration potential. The Company’s properties do not have any reserves. The Company plans to conduct exploration programs on these properties with the objective of ascertaining whether any of its properties contain economic concentrations of precious and base metals that are prospective for min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rinciples of Consolidation Policy (Policies)</t>
        </is>
      </c>
      <c r="B1" s="2" t="inlineStr">
        <is>
          <t>3 Months Ended</t>
        </is>
      </c>
    </row>
    <row r="2">
      <c r="B2" s="2" t="inlineStr">
        <is>
          <t>Mar. 31, 2021</t>
        </is>
      </c>
    </row>
    <row r="3">
      <c r="A3" s="3" t="inlineStr">
        <is>
          <t>Policies</t>
        </is>
      </c>
    </row>
    <row r="4">
      <c r="A4" s="4" t="inlineStr">
        <is>
          <t>Principles of Consolidation Policy</t>
        </is>
      </c>
      <c r="B4" s="4" t="inlineStr">
        <is>
          <t>Principles of Consolidation The consolidated financial statements include the accounts of Augusta Gold Corp. and its wholly owned subsidiaries, Standard Gold Corp. (“Standard Gold”), Bullfrog Mines LLC (“Bullfrog Mines”) and Rocky Mountain Minerals Corp. (“Rocky Mountain Minerals” or “RMM”). All significant inter-entity balances and transactions have been eliminated i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Cash and Cash Equivalents and Concentration (Policies)</t>
        </is>
      </c>
      <c r="B1" s="2" t="inlineStr">
        <is>
          <t>3 Months Ended</t>
        </is>
      </c>
    </row>
    <row r="2">
      <c r="B2" s="2" t="inlineStr">
        <is>
          <t>Mar. 31, 2021</t>
        </is>
      </c>
    </row>
    <row r="3">
      <c r="A3" s="3" t="inlineStr">
        <is>
          <t>Policies</t>
        </is>
      </c>
    </row>
    <row r="4">
      <c r="A4" s="4" t="inlineStr">
        <is>
          <t>Cash and Cash Equivalents and Concentration</t>
        </is>
      </c>
      <c r="B4" s="4" t="inlineStr">
        <is>
          <t>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March 31, 2021, the Company’s cash balance was $26,377,869. To reduce its risk associated with the failure of such financial institution, the Company will evaluate at least annually the rating of the financial institution in which it holds depos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Use of Estimates Policy (Policies)</t>
        </is>
      </c>
      <c r="B1" s="2" t="inlineStr">
        <is>
          <t>3 Months Ended</t>
        </is>
      </c>
    </row>
    <row r="2">
      <c r="B2" s="2" t="inlineStr">
        <is>
          <t>Mar. 31, 2021</t>
        </is>
      </c>
    </row>
    <row r="3">
      <c r="A3" s="3" t="inlineStr">
        <is>
          <t>Policies</t>
        </is>
      </c>
    </row>
    <row r="4">
      <c r="A4" s="4" t="inlineStr">
        <is>
          <t>Use of Estimates Policy</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have been made for share based compensation, asset retirement obligation, warrant liability and whether acquisition of Bullfrog Mines constituted an asset acquisition or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Foreign Currency Translation, Policy (Policies)</t>
        </is>
      </c>
      <c r="B1" s="2" t="inlineStr">
        <is>
          <t>3 Months Ended</t>
        </is>
      </c>
    </row>
    <row r="2">
      <c r="B2" s="2" t="inlineStr">
        <is>
          <t>Mar. 31, 2021</t>
        </is>
      </c>
    </row>
    <row r="3">
      <c r="A3" s="3" t="inlineStr">
        <is>
          <t>Policies</t>
        </is>
      </c>
    </row>
    <row r="4">
      <c r="A4" s="4" t="inlineStr">
        <is>
          <t>Foreign Currency Translation, Policy</t>
        </is>
      </c>
      <c r="B4" s="4" t="inlineStr">
        <is>
          <t>Foreign Currency Translation The Company is exposed to currency risk on transactions and balances in currencies other than the functional currency. The Company has not entered any contracts to manage foreign exchange risk. The functional currency of the Company is the US dollar; therefore, the Company is exposed to currency risk from financial assets and liabilities denominated in Canadian doll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Leases, Policy (Policies)</t>
        </is>
      </c>
      <c r="B1" s="2" t="inlineStr">
        <is>
          <t>3 Months Ended</t>
        </is>
      </c>
    </row>
    <row r="2">
      <c r="B2" s="2" t="inlineStr">
        <is>
          <t>Mar. 31, 2021</t>
        </is>
      </c>
    </row>
    <row r="3">
      <c r="A3" s="3" t="inlineStr">
        <is>
          <t>Policies</t>
        </is>
      </c>
    </row>
    <row r="4">
      <c r="A4" s="4" t="inlineStr">
        <is>
          <t>Leases, Policy</t>
        </is>
      </c>
      <c r="B4" s="4" t="inlineStr">
        <is>
          <t>Leases In 2016, the Financial Accounting Standards Board (FASB) issued ASU 2016-02, Leases (Topic 842), for reporting leases, which requires an entity that is a lessee to classify leases as either finance or operating and to recognize a lease liability and a right-of-use asset for all leases that have a term of greater than 12 months. Leases of 12 months or less will be accounted for similar to existing guidance for operating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26377869</v>
      </c>
      <c r="C3" s="6" t="n">
        <v>14341727</v>
      </c>
    </row>
    <row r="4">
      <c r="A4" s="4" t="inlineStr">
        <is>
          <t>Prepaid</t>
        </is>
      </c>
      <c r="B4" s="5" t="n">
        <v>113973</v>
      </c>
      <c r="C4" s="5" t="n">
        <v>227140</v>
      </c>
    </row>
    <row r="5">
      <c r="A5" s="4" t="inlineStr">
        <is>
          <t>Deposits</t>
        </is>
      </c>
      <c r="B5" s="5" t="n">
        <v>82028</v>
      </c>
      <c r="C5" s="5" t="n">
        <v>331989</v>
      </c>
    </row>
    <row r="6">
      <c r="A6" s="4" t="inlineStr">
        <is>
          <t>Total current assets</t>
        </is>
      </c>
      <c r="B6" s="5" t="n">
        <v>26573870</v>
      </c>
      <c r="C6" s="5" t="n">
        <v>14900856</v>
      </c>
    </row>
    <row r="7">
      <c r="A7" s="3" t="inlineStr">
        <is>
          <t>Other assets</t>
        </is>
      </c>
    </row>
    <row r="8">
      <c r="A8" s="4" t="inlineStr">
        <is>
          <t>Mineral properties</t>
        </is>
      </c>
      <c r="B8" s="5" t="n">
        <v>11939556</v>
      </c>
      <c r="C8" s="5" t="n">
        <v>11130976</v>
      </c>
    </row>
    <row r="9">
      <c r="A9" s="4" t="inlineStr">
        <is>
          <t>Equipment</t>
        </is>
      </c>
      <c r="B9" s="5" t="n">
        <v>161326</v>
      </c>
      <c r="C9" s="5" t="n">
        <v>25625</v>
      </c>
    </row>
    <row r="10">
      <c r="A10" s="4" t="inlineStr">
        <is>
          <t>Accumulated depreciation</t>
        </is>
      </c>
      <c r="B10" s="5" t="n">
        <v>-8698</v>
      </c>
      <c r="C10" s="5" t="n">
        <v>-632</v>
      </c>
    </row>
    <row r="11">
      <c r="A11" s="4" t="inlineStr">
        <is>
          <t>Total other assets</t>
        </is>
      </c>
      <c r="B11" s="5" t="n">
        <v>12092184</v>
      </c>
      <c r="C11" s="5" t="n">
        <v>11155969</v>
      </c>
    </row>
    <row r="12">
      <c r="A12" s="4" t="inlineStr">
        <is>
          <t>Total assets</t>
        </is>
      </c>
      <c r="B12" s="5" t="n">
        <v>38666054</v>
      </c>
      <c r="C12" s="5" t="n">
        <v>26056825</v>
      </c>
    </row>
    <row r="13">
      <c r="A13" s="3" t="inlineStr">
        <is>
          <t>Current liabilities</t>
        </is>
      </c>
    </row>
    <row r="14">
      <c r="A14" s="4" t="inlineStr">
        <is>
          <t>Accounts payable</t>
        </is>
      </c>
      <c r="B14" s="5" t="n">
        <v>1113117</v>
      </c>
      <c r="C14" s="5" t="n">
        <v>746808</v>
      </c>
    </row>
    <row r="15">
      <c r="A15" s="4" t="inlineStr">
        <is>
          <t>Total current liabilities</t>
        </is>
      </c>
      <c r="B15" s="5" t="n">
        <v>1113117</v>
      </c>
      <c r="C15" s="5" t="n">
        <v>746808</v>
      </c>
    </row>
    <row r="16">
      <c r="A16" s="3" t="inlineStr">
        <is>
          <t>Long term liabilities</t>
        </is>
      </c>
    </row>
    <row r="17">
      <c r="A17" s="4" t="inlineStr">
        <is>
          <t>Asset retirement obligation, noncurrent</t>
        </is>
      </c>
      <c r="B17" s="5" t="n">
        <v>1724876</v>
      </c>
      <c r="C17" s="5" t="n">
        <v>1135700</v>
      </c>
    </row>
    <row r="18">
      <c r="A18" s="4" t="inlineStr">
        <is>
          <t>Warrant liability</t>
        </is>
      </c>
      <c r="B18" s="5" t="n">
        <v>30696336</v>
      </c>
      <c r="C18" s="5" t="n">
        <v>21517000</v>
      </c>
    </row>
    <row r="19">
      <c r="A19" s="4" t="inlineStr">
        <is>
          <t>Total long term liabilities</t>
        </is>
      </c>
      <c r="B19" s="5" t="n">
        <v>32421212</v>
      </c>
      <c r="C19" s="5" t="n">
        <v>22652700</v>
      </c>
    </row>
    <row r="20">
      <c r="A20" s="4" t="inlineStr">
        <is>
          <t>Total liabilities</t>
        </is>
      </c>
      <c r="B20" s="5" t="n">
        <v>33534329</v>
      </c>
      <c r="C20" s="5" t="n">
        <v>23399508</v>
      </c>
    </row>
    <row r="21">
      <c r="A21" s="3" t="inlineStr">
        <is>
          <t>Stockholders' equity</t>
        </is>
      </c>
    </row>
    <row r="22">
      <c r="A22" s="4" t="inlineStr">
        <is>
          <t>Preferred stock value</t>
        </is>
      </c>
      <c r="B22" s="5" t="n">
        <v>67</v>
      </c>
      <c r="C22" s="5" t="n">
        <v>309</v>
      </c>
    </row>
    <row r="23">
      <c r="A23" s="4" t="inlineStr">
        <is>
          <t>Common stock value</t>
        </is>
      </c>
      <c r="B23" s="5" t="n">
        <v>6885</v>
      </c>
      <c r="C23" s="5" t="n">
        <v>5584</v>
      </c>
    </row>
    <row r="24">
      <c r="A24" s="4" t="inlineStr">
        <is>
          <t>Additional paid in capital</t>
        </is>
      </c>
      <c r="B24" s="5" t="n">
        <v>39498692</v>
      </c>
      <c r="C24" s="5" t="n">
        <v>26276997</v>
      </c>
    </row>
    <row r="25">
      <c r="A25" s="4" t="inlineStr">
        <is>
          <t>Accumulated deficit</t>
        </is>
      </c>
      <c r="B25" s="5" t="n">
        <v>-34373919</v>
      </c>
      <c r="C25" s="5" t="n">
        <v>-23625573</v>
      </c>
    </row>
    <row r="26">
      <c r="A26" s="4" t="inlineStr">
        <is>
          <t>Total stockholders' equity</t>
        </is>
      </c>
      <c r="B26" s="5" t="n">
        <v>5131725</v>
      </c>
      <c r="C26" s="5" t="n">
        <v>2657317</v>
      </c>
    </row>
    <row r="27">
      <c r="A27" s="4" t="inlineStr">
        <is>
          <t>Total liabilities and stockholders' equity</t>
        </is>
      </c>
      <c r="B27" s="6" t="n">
        <v>38666054</v>
      </c>
      <c r="C27" s="6" t="n">
        <v>26056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Mineral Property Acquisition and Exploration Costs Policy (Policies)</t>
        </is>
      </c>
      <c r="B1" s="2" t="inlineStr">
        <is>
          <t>3 Months Ended</t>
        </is>
      </c>
    </row>
    <row r="2">
      <c r="B2" s="2" t="inlineStr">
        <is>
          <t>Mar. 31, 2021</t>
        </is>
      </c>
    </row>
    <row r="3">
      <c r="A3" s="3" t="inlineStr">
        <is>
          <t>Policies</t>
        </is>
      </c>
    </row>
    <row r="4">
      <c r="A4" s="4" t="inlineStr">
        <is>
          <t>Mineral Property Acquisition and Exploration Costs Policy</t>
        </is>
      </c>
      <c r="B4" s="4" t="inlineStr">
        <is>
          <t>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nd equipment acquisitions are being capitalized. The Company is required to reclaim the property at the Bullfrog Project at the end of its useful life. In accordance with FASB ASC 410-20, Asset Retirement and Environmental Obligations, the Company recognized the fair value of a liability for an ARO in the amount of $1,724,876. Balance, December 31, 2020 $ 1,135,700 Accretion 4,940 Costs applied to ARO balance (47,466) Change in estimates 631,702 Balance, March 31, 2021 $ 1,724,876 Although the ultimate amounts for future site reclamation and remediation are uncertain, the best estimate of these obligations was based on information available, including current legislation, third-party estimates, and management estimates. The amounts and timing of the mine closure obligations will vary depending on several factors including future operations and the ultimate life of the mine, future economic conditions, and changes in applicable environmental regulations. At March 31, 2021 the estimated future cash flows have been determined using real cash flows and discounted using a rate of 1.74% and a total undiscounted amount for the estimated future cash flows is $1,797,1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Fair Value of Financial Instruments Policy (Policies)</t>
        </is>
      </c>
      <c r="B1" s="2" t="inlineStr">
        <is>
          <t>3 Months Ended</t>
        </is>
      </c>
    </row>
    <row r="2">
      <c r="B2" s="2" t="inlineStr">
        <is>
          <t>Mar. 31, 2021</t>
        </is>
      </c>
    </row>
    <row r="3">
      <c r="A3" s="3" t="inlineStr">
        <is>
          <t>Policies</t>
        </is>
      </c>
    </row>
    <row r="4">
      <c r="A4" s="4" t="inlineStr">
        <is>
          <t>Fair Value of Financial Instruments Policy</t>
        </is>
      </c>
      <c r="B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receivables and accounts payable approximates their carrying values due to their short term to maturity. The warrant liabilities are measured using level 3 inputs (Note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Income Taxes Policy (Policies)</t>
        </is>
      </c>
      <c r="B1" s="2" t="inlineStr">
        <is>
          <t>3 Months Ended</t>
        </is>
      </c>
    </row>
    <row r="2">
      <c r="B2" s="2" t="inlineStr">
        <is>
          <t>Mar. 31, 2021</t>
        </is>
      </c>
    </row>
    <row r="3">
      <c r="A3" s="3" t="inlineStr">
        <is>
          <t>Policies</t>
        </is>
      </c>
    </row>
    <row r="4">
      <c r="A4" s="4" t="inlineStr">
        <is>
          <t>Income Taxes Policy</t>
        </is>
      </c>
      <c r="B4" s="4" t="inlineStr">
        <is>
          <t>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December 31, 2020 and December 31, 2019. The periods ended December 31, 2020, 2019, 2018, 2017 and 2016 are open to examination by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Long Lived Assets Policy (Policies)</t>
        </is>
      </c>
      <c r="B1" s="2" t="inlineStr">
        <is>
          <t>3 Months Ended</t>
        </is>
      </c>
    </row>
    <row r="2">
      <c r="B2" s="2" t="inlineStr">
        <is>
          <t>Mar. 31, 2021</t>
        </is>
      </c>
    </row>
    <row r="3">
      <c r="A3" s="3" t="inlineStr">
        <is>
          <t>Policies</t>
        </is>
      </c>
    </row>
    <row r="4">
      <c r="A4" s="4" t="inlineStr">
        <is>
          <t>Long Lived Assets Policy</t>
        </is>
      </c>
      <c r="B4" s="4" t="inlineStr">
        <is>
          <t>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referred Stock Policy (Policies)</t>
        </is>
      </c>
      <c r="B1" s="2" t="inlineStr">
        <is>
          <t>3 Months Ended</t>
        </is>
      </c>
    </row>
    <row r="2">
      <c r="B2" s="2" t="inlineStr">
        <is>
          <t>Mar. 31, 2021</t>
        </is>
      </c>
    </row>
    <row r="3">
      <c r="A3" s="3" t="inlineStr">
        <is>
          <t>Policies</t>
        </is>
      </c>
    </row>
    <row r="4">
      <c r="A4" s="4" t="inlineStr">
        <is>
          <t>Preferred Stock Policy</t>
        </is>
      </c>
      <c r="B4" s="4" t="inlineStr">
        <is>
          <t>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Stock-based Compensation Policy (Policies)</t>
        </is>
      </c>
      <c r="B1" s="2" t="inlineStr">
        <is>
          <t>3 Months Ended</t>
        </is>
      </c>
    </row>
    <row r="2">
      <c r="B2" s="2" t="inlineStr">
        <is>
          <t>Mar. 31, 2021</t>
        </is>
      </c>
    </row>
    <row r="3">
      <c r="A3" s="3" t="inlineStr">
        <is>
          <t>Policies</t>
        </is>
      </c>
    </row>
    <row r="4">
      <c r="A4" s="4" t="inlineStr">
        <is>
          <t>Stock-based Compensation Policy</t>
        </is>
      </c>
      <c r="B4" s="4" t="inlineStr">
        <is>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Derivative Financial Instruments Policy (Policies)</t>
        </is>
      </c>
      <c r="B1" s="2" t="inlineStr">
        <is>
          <t>3 Months Ended</t>
        </is>
      </c>
    </row>
    <row r="2">
      <c r="B2" s="2" t="inlineStr">
        <is>
          <t>Mar. 31, 2021</t>
        </is>
      </c>
    </row>
    <row r="3">
      <c r="A3" s="3" t="inlineStr">
        <is>
          <t>Policies</t>
        </is>
      </c>
    </row>
    <row r="4">
      <c r="A4" s="4" t="inlineStr">
        <is>
          <t>Derivative Financial Instruments Policy</t>
        </is>
      </c>
      <c r="B4" s="4" t="inlineStr">
        <is>
          <t>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Net Loss Per Common Share Policy (Policies)</t>
        </is>
      </c>
      <c r="B1" s="2" t="inlineStr">
        <is>
          <t>3 Months Ended</t>
        </is>
      </c>
    </row>
    <row r="2">
      <c r="B2" s="2" t="inlineStr">
        <is>
          <t>Mar. 31, 2021</t>
        </is>
      </c>
    </row>
    <row r="3">
      <c r="A3" s="3" t="inlineStr">
        <is>
          <t>Policies</t>
        </is>
      </c>
    </row>
    <row r="4">
      <c r="A4" s="4" t="inlineStr">
        <is>
          <t>Net Loss Per Common Share Policy</t>
        </is>
      </c>
      <c r="B4" s="4" t="inlineStr">
        <is>
          <t>Net Loss per Common Share The Company incurred net losses during the three months ended March 31, 2021 and 2020. As such, the Company excluded the following from computation as the effect would be anti-dilutive: 3/31/21 3/31/20 Stock options 6,050,000 1,641,667 Warrants 33,099,098 5,013,510 Preferred stock 677,084 3,371,5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Risks and Uncertainties Policy (Policies)</t>
        </is>
      </c>
      <c r="B1" s="2" t="inlineStr">
        <is>
          <t>3 Months Ended</t>
        </is>
      </c>
    </row>
    <row r="2">
      <c r="B2" s="2" t="inlineStr">
        <is>
          <t>Mar. 31, 2021</t>
        </is>
      </c>
    </row>
    <row r="3">
      <c r="A3" s="3" t="inlineStr">
        <is>
          <t>Policies</t>
        </is>
      </c>
    </row>
    <row r="4">
      <c r="A4" s="4" t="inlineStr">
        <is>
          <t>Risks and Uncertainties Policy</t>
        </is>
      </c>
      <c r="B4" s="4" t="inlineStr">
        <is>
          <t>Risks and Uncertainties Since the formation of the Company, it has not generated any revenues.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actually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 adversely affecting any potential mining operations. Future mining operations, if any, may also be subject to liability for pollution or other environmental damage. The Company may choose to not be insured against this risk because of high insurance costs or other reas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Recent Accounting Pronouncements (Policies)</t>
        </is>
      </c>
      <c r="B1" s="2" t="inlineStr">
        <is>
          <t>3 Months Ended</t>
        </is>
      </c>
    </row>
    <row r="2">
      <c r="B2" s="2" t="inlineStr">
        <is>
          <t>Mar. 31, 2021</t>
        </is>
      </c>
    </row>
    <row r="3">
      <c r="A3" s="3" t="inlineStr">
        <is>
          <t>Policies</t>
        </is>
      </c>
    </row>
    <row r="4">
      <c r="A4" s="4" t="inlineStr">
        <is>
          <t>Recent Accounting Pronouncements</t>
        </is>
      </c>
      <c r="B4" s="4" t="inlineStr">
        <is>
          <t>Recent Accounting Pronouncements ASU 2018-13 - Fair Value Measurement (Topic 820-10) In August 2018, the FASB issued ASU 2018-13, Fair Value Measurement (Topic 820-10): Disclosure Framework Changes to the Disclosure Requirements for Fair Value Measurement (“ASU 2018-13”), which changes the fair value measurement disclosure requirements of ASC Topic 820, Fair Value Measurements and Disclosures.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guidance is effective for the Company beginning on October 1, 2020 and prescribes different transition methods for the various provisions. The Company does not expect the adoption of ASU 2018-13 to have a material impact on its financial statements and disclosures. ASU 2019-12 - Income Taxes (Topic 740) In December 2019, the FASB issued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guidance is effective for the Company beginning on October 1, 2021 and prescribes different transition methods for the various provisions. The Company does not expect the adoption of ASU 2019-12 to have a material impact on its financial statements and related disclosures. ASU 2016-13 - Financial Instruments-Credit Losses (Topic 326) In June 2016, the FASB issued ASU 2016-13, Financial Instruments-Credit Losses (Topic 326): Measurement of Credit Losses on Financial Instruments,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guidance is effective for annual reporting periods beginning after December 15, 2019, with early adoption permitted. Entities will apply the amendments using a modified retrospective approach. The Company does not expect the adoption of ASU 2016-13 to have a material impact on its financial statements and related disclosures. ASU 2020-06 - Debt with Conversion and Other Options (Subtopic 470-20) and Derivatives and Hedging- Contracts in Entity’s Own Equity (Subtopic 815-40) In August 2020, the FASB issued ASU No. 2020-06 (“ASU 2020-06”) “Debt-Debt with Conversion and Other Options (Subtopic 470-20) and Derivatives and Hedging-Contracts in Entity’s Own Equity (Subtopic 815- 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but currently does not believe ASU 2020-06 will have a significant impact on the Company’s accoun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Mar. 31, 2021</t>
        </is>
      </c>
      <c r="C1" s="2" t="inlineStr">
        <is>
          <t>Dec. 31, 2020</t>
        </is>
      </c>
    </row>
    <row r="2">
      <c r="A2" s="4" t="inlineStr">
        <is>
          <t>Preferred Stock, Shares Authorized</t>
        </is>
      </c>
      <c r="B2" s="5" t="n">
        <v>250000000</v>
      </c>
      <c r="C2" s="5" t="n">
        <v>250000000</v>
      </c>
    </row>
    <row r="3">
      <c r="A3" s="4" t="inlineStr">
        <is>
          <t>Preferred Stock, No Par Value</t>
        </is>
      </c>
      <c r="B3" s="7" t="n">
        <v>0.0001</v>
      </c>
      <c r="C3" s="7" t="n">
        <v>0.0001</v>
      </c>
    </row>
    <row r="4">
      <c r="A4" s="4" t="inlineStr">
        <is>
          <t>Common Stock, Shares Authorized</t>
        </is>
      </c>
      <c r="B4" s="5" t="n">
        <v>750000000</v>
      </c>
      <c r="C4" s="5" t="n">
        <v>750000000</v>
      </c>
    </row>
    <row r="5">
      <c r="A5" s="4" t="inlineStr">
        <is>
          <t>Common Stock, Par or Stated Value Per Share</t>
        </is>
      </c>
      <c r="B5" s="7" t="n">
        <v>0.0001</v>
      </c>
      <c r="C5" s="7" t="n">
        <v>0.0001</v>
      </c>
    </row>
    <row r="6">
      <c r="A6" s="4" t="inlineStr">
        <is>
          <t>Common Stock, Shares, Issued</t>
        </is>
      </c>
      <c r="B6" s="5" t="n">
        <v>68847268</v>
      </c>
      <c r="C6" s="5" t="n">
        <v>55842715</v>
      </c>
    </row>
    <row r="7">
      <c r="A7" s="4" t="inlineStr">
        <is>
          <t>Common Stock, Shares, Outstanding</t>
        </is>
      </c>
      <c r="B7" s="5" t="n">
        <v>68847268</v>
      </c>
      <c r="C7" s="5" t="n">
        <v>55842715</v>
      </c>
    </row>
    <row r="8">
      <c r="A8" s="4" t="inlineStr">
        <is>
          <t>Series A Preferred Stock</t>
        </is>
      </c>
    </row>
    <row r="9">
      <c r="A9" s="4" t="inlineStr">
        <is>
          <t>Preferred Stock, Shares Authorized</t>
        </is>
      </c>
      <c r="B9" s="5" t="n">
        <v>5000000</v>
      </c>
      <c r="C9" s="5" t="n">
        <v>5000000</v>
      </c>
    </row>
    <row r="10">
      <c r="A10" s="4" t="inlineStr">
        <is>
          <t>Preferred Stock, Shares Outstanding</t>
        </is>
      </c>
      <c r="B10" s="5" t="n">
        <v>0</v>
      </c>
      <c r="C10" s="5" t="n">
        <v>0</v>
      </c>
    </row>
    <row r="11">
      <c r="A11" s="4" t="inlineStr">
        <is>
          <t>Series B Preferred Stock</t>
        </is>
      </c>
    </row>
    <row r="12">
      <c r="A12" s="4" t="inlineStr">
        <is>
          <t>Preferred Stock, Shares Authorized</t>
        </is>
      </c>
      <c r="B12" s="5" t="n">
        <v>45000000</v>
      </c>
      <c r="C12" s="5" t="n">
        <v>45000000</v>
      </c>
    </row>
    <row r="13">
      <c r="A13" s="4" t="inlineStr">
        <is>
          <t>Preferred Stock, Shares Outstanding</t>
        </is>
      </c>
      <c r="B13" s="5" t="n">
        <v>677084</v>
      </c>
      <c r="C13" s="5" t="n">
        <v>30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Mineral Property Acquisition and Exploration Costs Policy: Schedule of ARO Liabilities at Fair Value (Tables)</t>
        </is>
      </c>
      <c r="B1" s="2" t="inlineStr">
        <is>
          <t>3 Months Ended</t>
        </is>
      </c>
    </row>
    <row r="2">
      <c r="B2" s="2" t="inlineStr">
        <is>
          <t>Mar. 31, 2021</t>
        </is>
      </c>
    </row>
    <row r="3">
      <c r="A3" s="3" t="inlineStr">
        <is>
          <t>Tables/Schedules</t>
        </is>
      </c>
    </row>
    <row r="4">
      <c r="A4" s="4" t="inlineStr">
        <is>
          <t>Schedule of ARO Liabilities at Fair Value</t>
        </is>
      </c>
      <c r="B4" s="4" t="inlineStr">
        <is>
          <t xml:space="preserve"> Balance, December 31, 2020 $ 1,135,700 Accretion 4,940 Costs applied to ARO balance (47,466) Change in estimates 631,702 Balance, March 31, 2021 $ 1,724,8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Net Loss Per Common Share Policy: Schedule of Antidilutive Securities Excluded from Computation of Earnings Per Share (Tables)</t>
        </is>
      </c>
      <c r="B1" s="2" t="inlineStr">
        <is>
          <t>3 Months Ended</t>
        </is>
      </c>
    </row>
    <row r="2">
      <c r="B2" s="2" t="inlineStr">
        <is>
          <t>Mar. 31, 2021</t>
        </is>
      </c>
    </row>
    <row r="3">
      <c r="A3" s="3" t="inlineStr">
        <is>
          <t>Tables/Schedules</t>
        </is>
      </c>
    </row>
    <row r="4">
      <c r="A4" s="4" t="inlineStr">
        <is>
          <t>Schedule of Antidilutive Securities Excluded from Computation of Earnings Per Share</t>
        </is>
      </c>
      <c r="B4" s="4" t="inlineStr">
        <is>
          <t xml:space="preserve"> 3/31/21 3/31/20 Stock options 6,050,000 1,641,667 Warrants 33,099,098 5,013,510 Preferred stock 677,084 3,371,5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DISCLOSURE: Schedule of Mineral Properties,, Pland and Equipment (Tables)</t>
        </is>
      </c>
      <c r="B1" s="2" t="inlineStr">
        <is>
          <t>3 Months Ended</t>
        </is>
      </c>
    </row>
    <row r="2">
      <c r="B2" s="2" t="inlineStr">
        <is>
          <t>Mar. 31, 2021</t>
        </is>
      </c>
    </row>
    <row r="3">
      <c r="A3" s="3" t="inlineStr">
        <is>
          <t>Tables/Schedules</t>
        </is>
      </c>
    </row>
    <row r="4">
      <c r="A4" s="4" t="inlineStr">
        <is>
          <t>Schedule of Mineral Properties,, Pland and Equipment</t>
        </is>
      </c>
      <c r="B4" s="4" t="inlineStr">
        <is>
          <t xml:space="preserve"> Mineral properties Plant and equipment Total Cost As of December 31, 2020 $ 11,130,976 $ 25,625 $ 11,156,601 Change in ARO estimate 631,702 - 631,702 Additions 176,878 135,701 312,579 As of March 31, 2021 $ 11,939,556 $ 161,326 $ 12,100,882 Accumulated depreciation As of December 31, 2020 $ - $ 632 $ 632 Depreciation expense - 8,066 8,066 As of March 31, 2021 $ - $ 8,698 $ 8,698 Net book value on March 31, 2021 $ 11,939,556 $ 152,628 $ 12,092,1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DISCLOSURE: Schedule of consideration paid, Mineral Acquisition MIPA (Tables)</t>
        </is>
      </c>
      <c r="B1" s="2" t="inlineStr">
        <is>
          <t>3 Months Ended</t>
        </is>
      </c>
    </row>
    <row r="2">
      <c r="B2" s="2" t="inlineStr">
        <is>
          <t>Mar. 31, 2021</t>
        </is>
      </c>
    </row>
    <row r="3">
      <c r="A3" s="3" t="inlineStr">
        <is>
          <t>Tables/Schedules</t>
        </is>
      </c>
    </row>
    <row r="4">
      <c r="A4" s="4" t="inlineStr">
        <is>
          <t>Schedule of consideration paid, Mineral Acquisition MIPA</t>
        </is>
      </c>
      <c r="B4" s="4" t="inlineStr">
        <is>
          <t xml:space="preserve"> Consideration: Grant date fair value of 9,100,000 units issued $ 8,342,880 Transaction fees 97,571 Asset retirement obligation 1,130,631 Total $ 9,571,0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Disclosure: Finder warrants issued in Jan 2020 (Tables)</t>
        </is>
      </c>
      <c r="B1" s="2" t="inlineStr">
        <is>
          <t>3 Months Ended</t>
        </is>
      </c>
    </row>
    <row r="2">
      <c r="B2" s="2" t="inlineStr">
        <is>
          <t>Mar. 31, 2021</t>
        </is>
      </c>
    </row>
    <row r="3">
      <c r="A3" s="3" t="inlineStr">
        <is>
          <t>Tables/Schedules</t>
        </is>
      </c>
    </row>
    <row r="4">
      <c r="A4" s="4" t="inlineStr">
        <is>
          <t>Finder warrants issued in Jan 2020</t>
        </is>
      </c>
      <c r="B4" s="4" t="inlineStr">
        <is>
          <t xml:space="preserve"> Warrants Exercise Price Term Volatility Risk Free Interest Rate Fair Value 152,458 $1.20 2 years 113.5% 1.6% $44,8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isclosure: Schedule of January 2020 Options Fair Value (Tables)</t>
        </is>
      </c>
      <c r="B1" s="2" t="inlineStr">
        <is>
          <t>3 Months Ended</t>
        </is>
      </c>
    </row>
    <row r="2">
      <c r="B2" s="2" t="inlineStr">
        <is>
          <t>Mar. 31, 2021</t>
        </is>
      </c>
    </row>
    <row r="3">
      <c r="A3" s="3" t="inlineStr">
        <is>
          <t>Tables/Schedules</t>
        </is>
      </c>
    </row>
    <row r="4">
      <c r="A4" s="4" t="inlineStr">
        <is>
          <t>Schedule of January 2020 Options Fair Value</t>
        </is>
      </c>
      <c r="B4" s="4" t="inlineStr">
        <is>
          <t xml:space="preserve"> Options Exercise Price Term Volatility Risk Free Interest Rate Fair Value 58,334 $0.66 6 years 160.4% 1.83% $36,6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isclosure: Schedule of August 2020 Options Fair Value (Tables)</t>
        </is>
      </c>
      <c r="B1" s="2" t="inlineStr">
        <is>
          <t>3 Months Ended</t>
        </is>
      </c>
    </row>
    <row r="2">
      <c r="B2" s="2" t="inlineStr">
        <is>
          <t>Mar. 31, 2021</t>
        </is>
      </c>
    </row>
    <row r="3">
      <c r="A3" s="3" t="inlineStr">
        <is>
          <t>Tables/Schedules</t>
        </is>
      </c>
    </row>
    <row r="4">
      <c r="A4" s="4" t="inlineStr">
        <is>
          <t>Schedule of August 2020 Options Fair Value</t>
        </is>
      </c>
      <c r="B4" s="4" t="inlineStr">
        <is>
          <t xml:space="preserve"> Options Exercise Price Term Volatility Risk Free Interest Rate Fair Value 83,334 $1.08 6 years 158.8% (1.02)% $85,1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isclosure: Schedule of March 2021 Options fair value (Tables)</t>
        </is>
      </c>
      <c r="B1" s="2" t="inlineStr">
        <is>
          <t>3 Months Ended</t>
        </is>
      </c>
    </row>
    <row r="2">
      <c r="B2" s="2" t="inlineStr">
        <is>
          <t>Mar. 31, 2021</t>
        </is>
      </c>
    </row>
    <row r="3">
      <c r="A3" s="3" t="inlineStr">
        <is>
          <t>Tables/Schedules</t>
        </is>
      </c>
    </row>
    <row r="4">
      <c r="A4" s="4" t="inlineStr">
        <is>
          <t>Schedule of March 2021 Options fair value</t>
        </is>
      </c>
      <c r="B4" s="4" t="inlineStr">
        <is>
          <t xml:space="preserve"> Options Exercise Price Term Volatility Risk Free Interest Rate Fair Value 5,825,000 C$3.00 3 years 72.7% 0.22% $6,110,0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holder's Equity Disclosure: Summary of Stock Options Activity (Tables)</t>
        </is>
      </c>
      <c r="B1" s="2" t="inlineStr">
        <is>
          <t>3 Months Ended</t>
        </is>
      </c>
    </row>
    <row r="2">
      <c r="B2" s="2" t="inlineStr">
        <is>
          <t>Mar. 31, 2021</t>
        </is>
      </c>
    </row>
    <row r="3">
      <c r="A3" s="3" t="inlineStr">
        <is>
          <t>Tables/Schedules</t>
        </is>
      </c>
    </row>
    <row r="4">
      <c r="A4" s="4" t="inlineStr">
        <is>
          <t>Summary of Stock Options Activity</t>
        </is>
      </c>
      <c r="B4" s="4" t="inlineStr">
        <is>
          <t xml:space="preserve"> Number of Options Weighted Average Exercise Price Weighted Average Remaining Contractual Life (Years) Aggregate Intrinsic Value Balance at December 31, 2018 1,583,333 $0.50 7.70 - Balance at December 31, 2019 1,583,333 $0.50 6.70 $382,500 Exercised 811,667 0.49 - - Issued 141,667 0.91 - - Balance at December 31, 2020 913,333 $0.57 6.26 $1,286,650 Exercised 688,333 0.47 - - Issued 5,825,000 C$3.00 - - Balance at March 31, 2021 6,050,000 2.32 5.02 303,900 Options exercisable at March 31, 2021 225,000 $0.86 8.21 $303,9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Disclosure: Schedule of Outstanding Warrants (Tables)</t>
        </is>
      </c>
      <c r="B1" s="2" t="inlineStr">
        <is>
          <t>3 Months Ended</t>
        </is>
      </c>
    </row>
    <row r="2">
      <c r="B2" s="2" t="inlineStr">
        <is>
          <t>Mar. 31, 2021</t>
        </is>
      </c>
    </row>
    <row r="3">
      <c r="A3" s="3" t="inlineStr">
        <is>
          <t>Tables/Schedules</t>
        </is>
      </c>
    </row>
    <row r="4">
      <c r="A4" s="4" t="inlineStr">
        <is>
          <t>Schedule of Outstanding Warrants</t>
        </is>
      </c>
      <c r="B4" s="4" t="inlineStr">
        <is>
          <t xml:space="preserve"> Warrants Issued Exercise Price Expiration Date 1,541,668 $0.90 May 2021 346,328 C$1.20 January 2022 27,433,335 C$1.80 October 2024 3,777,784 C$2.80 March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Operating expenses</t>
        </is>
      </c>
    </row>
    <row r="4">
      <c r="A4" s="4" t="inlineStr">
        <is>
          <t>General and administrative</t>
        </is>
      </c>
      <c r="B4" s="6" t="n">
        <v>1338457</v>
      </c>
      <c r="C4" s="6" t="n">
        <v>183808</v>
      </c>
    </row>
    <row r="5">
      <c r="A5" s="4" t="inlineStr">
        <is>
          <t>Exploration, evaluation and project expense</t>
        </is>
      </c>
      <c r="B5" s="5" t="n">
        <v>2584323</v>
      </c>
      <c r="C5" s="5" t="n">
        <v>43689</v>
      </c>
    </row>
    <row r="6">
      <c r="A6" s="4" t="inlineStr">
        <is>
          <t>Accretion expense</t>
        </is>
      </c>
      <c r="B6" s="5" t="n">
        <v>4940</v>
      </c>
      <c r="C6" s="5" t="n">
        <v>0</v>
      </c>
    </row>
    <row r="7">
      <c r="A7" s="4" t="inlineStr">
        <is>
          <t>Depreciation expense</t>
        </is>
      </c>
      <c r="B7" s="5" t="n">
        <v>8066</v>
      </c>
      <c r="C7" s="5" t="n">
        <v>0</v>
      </c>
    </row>
    <row r="8">
      <c r="A8" s="4" t="inlineStr">
        <is>
          <t>Total operating expenses</t>
        </is>
      </c>
      <c r="B8" s="5" t="n">
        <v>3935786</v>
      </c>
      <c r="C8" s="5" t="n">
        <v>227497</v>
      </c>
    </row>
    <row r="9">
      <c r="A9" s="4" t="inlineStr">
        <is>
          <t>Net operating loss</t>
        </is>
      </c>
      <c r="B9" s="5" t="n">
        <v>-3935786</v>
      </c>
      <c r="C9" s="5" t="n">
        <v>-227497</v>
      </c>
    </row>
    <row r="10">
      <c r="A10" s="4" t="inlineStr">
        <is>
          <t>Interest expense</t>
        </is>
      </c>
      <c r="B10" s="5" t="n">
        <v>0</v>
      </c>
      <c r="C10" s="5" t="n">
        <v>-19064</v>
      </c>
    </row>
    <row r="11">
      <c r="A11" s="4" t="inlineStr">
        <is>
          <t>Revaluation of warrant liability</t>
        </is>
      </c>
      <c r="B11" s="5" t="n">
        <v>-7007886</v>
      </c>
      <c r="C11" s="5" t="n">
        <v>171491</v>
      </c>
    </row>
    <row r="12">
      <c r="A12" s="4" t="inlineStr">
        <is>
          <t>Foreign currency translation adjustment</t>
        </is>
      </c>
      <c r="B12" s="5" t="n">
        <v>195326</v>
      </c>
      <c r="C12" s="5" t="n">
        <v>0</v>
      </c>
    </row>
    <row r="13">
      <c r="A13" s="4" t="inlineStr">
        <is>
          <t>Net income (loss)</t>
        </is>
      </c>
      <c r="B13" s="6" t="n">
        <v>-10748346</v>
      </c>
      <c r="C13" s="6" t="n">
        <v>-75070</v>
      </c>
    </row>
    <row r="14">
      <c r="A14" s="4" t="inlineStr">
        <is>
          <t>Weighted average common shares outstanding, basic and diluted</t>
        </is>
      </c>
      <c r="B14" s="5" t="n">
        <v>62269355</v>
      </c>
      <c r="C14" s="5" t="n">
        <v>25237343</v>
      </c>
    </row>
    <row r="15">
      <c r="A15" s="4" t="inlineStr">
        <is>
          <t>Earnings per share, basic and diluted</t>
        </is>
      </c>
      <c r="B15" s="8" t="n">
        <v>-0.17</v>
      </c>
      <c r="C1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Disclosure: Fair Value of Derivative Instruments Jan 2020 Warrants (Tables)</t>
        </is>
      </c>
      <c r="B1" s="2" t="inlineStr">
        <is>
          <t>3 Months Ended</t>
        </is>
      </c>
    </row>
    <row r="2">
      <c r="B2" s="2" t="inlineStr">
        <is>
          <t>Mar. 31, 2021</t>
        </is>
      </c>
    </row>
    <row r="3">
      <c r="A3" s="3" t="inlineStr">
        <is>
          <t>Tables/Schedules</t>
        </is>
      </c>
    </row>
    <row r="4">
      <c r="A4" s="4" t="inlineStr">
        <is>
          <t>Fair Value of Derivative Instruments Jan 2020 Warrants</t>
        </is>
      </c>
      <c r="B4" s="4" t="inlineStr">
        <is>
          <t xml:space="preserve"> 1/16/20 12/31/20 3/31/21 Fair market value of common stock $0.66 $1.92 $2.21 Exercise price $0.90 $0.90 $0.96 Term 2 years 1.04 years 0.79 years Volatility range 113.5% 90.8% 84.2% Risk-free rate 1.58% 0.13% 0.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Disclosure: Fair value of Derivative Instruments Oct 2020 (Tables)</t>
        </is>
      </c>
      <c r="B1" s="2" t="inlineStr">
        <is>
          <t>3 Months Ended</t>
        </is>
      </c>
    </row>
    <row r="2">
      <c r="B2" s="2" t="inlineStr">
        <is>
          <t>Mar. 31, 2021</t>
        </is>
      </c>
    </row>
    <row r="3">
      <c r="A3" s="3" t="inlineStr">
        <is>
          <t>Tables/Schedules</t>
        </is>
      </c>
    </row>
    <row r="4">
      <c r="A4" s="4" t="inlineStr">
        <is>
          <t>Fair value of Derivative Instruments Oct 2020</t>
        </is>
      </c>
      <c r="B4" s="4" t="inlineStr">
        <is>
          <t xml:space="preserve"> 10/26/20 12/31/20 3/31/21 Fair market value of common stock $1.26 $1.92 $2.21 Exercise price $1.38 $1.41 $1.43 Term 4 years 3.8 years 3.6 years Volatility range 68.4% 69.3% 77.3% Risk-free rate 0.18% 0.13% 0.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Disclosure: Fair Value of Derivative Instruments March 2021 (Tables)</t>
        </is>
      </c>
      <c r="B1" s="2" t="inlineStr">
        <is>
          <t>3 Months Ended</t>
        </is>
      </c>
    </row>
    <row r="2">
      <c r="B2" s="2" t="inlineStr">
        <is>
          <t>Mar. 31, 2021</t>
        </is>
      </c>
    </row>
    <row r="3">
      <c r="A3" s="3" t="inlineStr">
        <is>
          <t>Tables/Schedules</t>
        </is>
      </c>
    </row>
    <row r="4">
      <c r="A4" s="4" t="inlineStr">
        <is>
          <t>Fair Value of Derivative Instruments March 2021</t>
        </is>
      </c>
      <c r="B4" s="4" t="inlineStr">
        <is>
          <t xml:space="preserve"> 3/4/21 3/31/21 Fair market value of common stock $1.97 $2.21 Exercise price $2.21 $2.23 Term 3 years 2.9 years Volatility range 72.7% 85.5% Risk-free rate 0.32% 0.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 Schedule of Related Party Transactions, Payments to CEO (Tables)</t>
        </is>
      </c>
      <c r="B1" s="2" t="inlineStr">
        <is>
          <t>3 Months Ended</t>
        </is>
      </c>
    </row>
    <row r="2">
      <c r="B2" s="2" t="inlineStr">
        <is>
          <t>Mar. 31, 2021</t>
        </is>
      </c>
    </row>
    <row r="3">
      <c r="A3" s="3" t="inlineStr">
        <is>
          <t>Tables/Schedules</t>
        </is>
      </c>
    </row>
    <row r="4">
      <c r="A4" s="4" t="inlineStr">
        <is>
          <t>Schedule of Related Party Transactions, Payments to CEO</t>
        </is>
      </c>
      <c r="B4" s="4" t="inlineStr">
        <is>
          <t xml:space="preserve"> 2020 Salaries $ 273,655 Severance 200,000 Share based compensation 90,000 Interest 293,139 Total $ 856,7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 Schedule of Related Party Transactions, Shared Office Space (Tables)</t>
        </is>
      </c>
      <c r="B1" s="2" t="inlineStr">
        <is>
          <t>3 Months Ended</t>
        </is>
      </c>
    </row>
    <row r="2">
      <c r="B2" s="2" t="inlineStr">
        <is>
          <t>Mar. 31, 2021</t>
        </is>
      </c>
    </row>
    <row r="3">
      <c r="A3" s="3" t="inlineStr">
        <is>
          <t>Tables/Schedules</t>
        </is>
      </c>
    </row>
    <row r="4">
      <c r="A4" s="4" t="inlineStr">
        <is>
          <t>Schedule of Related Party Transactions, Shared Office Space</t>
        </is>
      </c>
      <c r="B4" s="4" t="inlineStr">
        <is>
          <t xml:space="preserve"> Three Months Ended March 31, 2021 Oct. 26, 2020 to Dec. 31, 2020 Salaries and benefits $ 376,324 $ 122,031 Office 76,379 12,948 Operating expenses 66,227 17,875 Total $ 518,930 $ 152,8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44" customWidth="1" min="2" max="2"/>
  </cols>
  <sheetData>
    <row r="1">
      <c r="A1" s="1" t="inlineStr">
        <is>
          <t>Related Party Disclosure: Future Rent Payments (Tables)</t>
        </is>
      </c>
      <c r="B1" s="2" t="inlineStr">
        <is>
          <t>3 Months Ended</t>
        </is>
      </c>
    </row>
    <row r="2">
      <c r="B2" s="2" t="inlineStr">
        <is>
          <t>Mar. 31, 2021</t>
        </is>
      </c>
    </row>
    <row r="3">
      <c r="A3" s="3" t="inlineStr">
        <is>
          <t>Tables/Schedules</t>
        </is>
      </c>
    </row>
    <row r="4">
      <c r="A4" s="4" t="inlineStr">
        <is>
          <t>Future Rent Payments</t>
        </is>
      </c>
      <c r="B4" s="4" t="inlineStr">
        <is>
          <t xml:space="preserve"> 2021 $ 132,077 2022 18,678 Total $ 150,7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Disclosure: Schedule of Future Minimum Payments for Lunar Lease (Tables)</t>
        </is>
      </c>
      <c r="B1" s="2" t="inlineStr">
        <is>
          <t>3 Months Ended</t>
        </is>
      </c>
    </row>
    <row r="2">
      <c r="B2" s="2" t="inlineStr">
        <is>
          <t>Mar. 31, 2021</t>
        </is>
      </c>
    </row>
    <row r="3">
      <c r="A3" s="3" t="inlineStr">
        <is>
          <t>Tables/Schedules</t>
        </is>
      </c>
    </row>
    <row r="4">
      <c r="A4" s="4" t="inlineStr">
        <is>
          <t>Schedule of Future Minimum Payments for Lunar Lease</t>
        </is>
      </c>
      <c r="B4" s="4" t="inlineStr">
        <is>
          <t xml:space="preserve"> Years Ending December 31 Annual Lease Payment ($) 2019-2022 16,000 2023-2027 21,000 2028-2032 25,000 2033-2037 30,000 2038-2042 40,000 2043-2047 4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Disclosure: Schedule of Future Payments, Mojave Option (Tables)</t>
        </is>
      </c>
      <c r="B1" s="2" t="inlineStr">
        <is>
          <t>3 Months Ended</t>
        </is>
      </c>
    </row>
    <row r="2">
      <c r="B2" s="2" t="inlineStr">
        <is>
          <t>Mar. 31, 2021</t>
        </is>
      </c>
    </row>
    <row r="3">
      <c r="A3" s="3" t="inlineStr">
        <is>
          <t>Tables/Schedules</t>
        </is>
      </c>
    </row>
    <row r="4">
      <c r="A4" s="4" t="inlineStr">
        <is>
          <t>Schedule of Future Payments, Mojave Option</t>
        </is>
      </c>
      <c r="B4" s="4" t="inlineStr">
        <is>
          <t xml:space="preserve"> Due Date Amount October 2021 $25,000 October 2022 $30,000 October 2023 $3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Cash and Cash Equivalents and Concentration (Details) - USD ($)</t>
        </is>
      </c>
      <c r="B1" s="2" t="inlineStr">
        <is>
          <t>Mar. 31, 2021</t>
        </is>
      </c>
      <c r="C1" s="2" t="inlineStr">
        <is>
          <t>Dec. 31, 2020</t>
        </is>
      </c>
    </row>
    <row r="2">
      <c r="A2" s="3" t="inlineStr">
        <is>
          <t>Details</t>
        </is>
      </c>
    </row>
    <row r="3">
      <c r="A3" s="4" t="inlineStr">
        <is>
          <t>Cash</t>
        </is>
      </c>
      <c r="B3" s="6" t="n">
        <v>26377869</v>
      </c>
      <c r="C3" s="6" t="n">
        <v>143417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Mineral Property Acquisition and Exploration Costs Policy (Details) - USD ($)</t>
        </is>
      </c>
      <c r="B1" s="2" t="inlineStr">
        <is>
          <t>3 Months Ended</t>
        </is>
      </c>
    </row>
    <row r="2">
      <c r="B2" s="2" t="inlineStr">
        <is>
          <t>Mar. 31, 2021</t>
        </is>
      </c>
      <c r="C2" s="2" t="inlineStr">
        <is>
          <t>Dec. 31, 2020</t>
        </is>
      </c>
    </row>
    <row r="3">
      <c r="A3" s="3" t="inlineStr">
        <is>
          <t>Details</t>
        </is>
      </c>
    </row>
    <row r="4">
      <c r="A4" s="4" t="inlineStr">
        <is>
          <t>Asset retirement obligation, noncurrent</t>
        </is>
      </c>
      <c r="B4" s="6" t="n">
        <v>1724876</v>
      </c>
      <c r="C4" s="6" t="n">
        <v>1135700</v>
      </c>
    </row>
    <row r="5">
      <c r="A5" s="4" t="inlineStr">
        <is>
          <t>undiscounted amount for the estimated future cash flows</t>
        </is>
      </c>
      <c r="B5" s="6" t="n">
        <v>17971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68" customWidth="1" min="1" max="1"/>
    <col width="16" customWidth="1" min="2" max="2"/>
    <col width="38" customWidth="1" min="3" max="3"/>
    <col width="37" customWidth="1" min="4" max="4"/>
    <col width="13" customWidth="1" min="5" max="5"/>
    <col width="35" customWidth="1" min="6" max="6"/>
    <col width="34" customWidth="1" min="7" max="7"/>
    <col width="27" customWidth="1" min="8" max="8"/>
    <col width="49" customWidth="1" min="9" max="9"/>
    <col width="48" customWidth="1" min="10" max="10"/>
    <col width="18" customWidth="1" min="11" max="11"/>
    <col width="40" customWidth="1" min="12" max="12"/>
    <col width="39" customWidth="1" min="13" max="13"/>
    <col width="13" customWidth="1" min="14" max="14"/>
    <col width="23" customWidth="1" min="15" max="15"/>
    <col width="22" customWidth="1" min="16" max="16"/>
  </cols>
  <sheetData>
    <row r="1">
      <c r="A1" s="1" t="inlineStr">
        <is>
          <t>CONSOLIDATED STATEMENTS OF STOCKHOLDERS' EQUITY (DEFICIT) - USD ($)</t>
        </is>
      </c>
      <c r="B1" s="2" t="inlineStr">
        <is>
          <t>Preferred Stock</t>
        </is>
      </c>
      <c r="C1" s="2" t="inlineStr">
        <is>
          <t>Preferred StockConversion of Warrants</t>
        </is>
      </c>
      <c r="D1" s="2" t="inlineStr">
        <is>
          <t>Preferred StockConversion of Options</t>
        </is>
      </c>
      <c r="E1" s="2" t="inlineStr">
        <is>
          <t>Common Stock</t>
        </is>
      </c>
      <c r="F1" s="2" t="inlineStr">
        <is>
          <t>Common StockConversion of Warrants</t>
        </is>
      </c>
      <c r="G1" s="2" t="inlineStr">
        <is>
          <t>Common StockConversion of Options</t>
        </is>
      </c>
      <c r="H1" s="2" t="inlineStr">
        <is>
          <t>Additional Paid-in Capital</t>
        </is>
      </c>
      <c r="I1" s="2" t="inlineStr">
        <is>
          <t>Additional Paid-in CapitalConversion of Warrants</t>
        </is>
      </c>
      <c r="J1" s="2" t="inlineStr">
        <is>
          <t>Additional Paid-in CapitalConversion of Options</t>
        </is>
      </c>
      <c r="K1" s="2" t="inlineStr">
        <is>
          <t>Retained Earnings</t>
        </is>
      </c>
      <c r="L1" s="2" t="inlineStr">
        <is>
          <t>Retained EarningsConversion of Warrants</t>
        </is>
      </c>
      <c r="M1" s="2" t="inlineStr">
        <is>
          <t>Retained EarningsConversion of Options</t>
        </is>
      </c>
      <c r="N1" s="2" t="inlineStr">
        <is>
          <t>Total</t>
        </is>
      </c>
      <c r="O1" s="2" t="inlineStr">
        <is>
          <t>Conversion of Warrants</t>
        </is>
      </c>
      <c r="P1" s="2" t="inlineStr">
        <is>
          <t>Conversion of Options</t>
        </is>
      </c>
    </row>
    <row r="2">
      <c r="A2" s="4" t="inlineStr">
        <is>
          <t>Equity Balance at Dec. 31, 2019</t>
        </is>
      </c>
      <c r="B2" s="6" t="n">
        <v>425</v>
      </c>
      <c r="E2" s="6" t="n">
        <v>2276</v>
      </c>
      <c r="H2" s="6" t="n">
        <v>11404350</v>
      </c>
      <c r="K2" s="6" t="n">
        <v>-11666289</v>
      </c>
      <c r="N2" s="6" t="n">
        <v>-259238</v>
      </c>
    </row>
    <row r="3">
      <c r="A3" s="4" t="inlineStr">
        <is>
          <t>Equity Balance, Shares at Dec. 31, 2019</t>
        </is>
      </c>
      <c r="B3" s="5" t="n">
        <v>4253472</v>
      </c>
      <c r="E3" s="5" t="n">
        <v>22758993</v>
      </c>
    </row>
    <row r="4">
      <c r="A4" s="4" t="inlineStr">
        <is>
          <t>Private placement issued, value</t>
        </is>
      </c>
      <c r="B4" s="6" t="n">
        <v>0</v>
      </c>
      <c r="E4" s="6" t="n">
        <v>256</v>
      </c>
      <c r="H4" s="5" t="n">
        <v>1419434</v>
      </c>
      <c r="K4" s="5" t="n">
        <v>0</v>
      </c>
      <c r="N4" s="5" t="n">
        <v>1419690</v>
      </c>
    </row>
    <row r="5">
      <c r="A5" s="4" t="inlineStr">
        <is>
          <t>Private placement issued, shares</t>
        </is>
      </c>
      <c r="E5" s="5" t="n">
        <v>2564103</v>
      </c>
    </row>
    <row r="6">
      <c r="A6" s="4" t="inlineStr">
        <is>
          <t>Effect of warrant liability on APIC</t>
        </is>
      </c>
      <c r="B6" s="5" t="n">
        <v>0</v>
      </c>
      <c r="E6" s="6" t="n">
        <v>0</v>
      </c>
      <c r="H6" s="5" t="n">
        <v>-441010</v>
      </c>
      <c r="K6" s="5" t="n">
        <v>0</v>
      </c>
      <c r="N6" s="5" t="n">
        <v>-441010</v>
      </c>
    </row>
    <row r="7">
      <c r="A7" s="4" t="inlineStr">
        <is>
          <t>Conversion of preferred stock to common stock</t>
        </is>
      </c>
      <c r="B7" s="6" t="n">
        <v>-88</v>
      </c>
      <c r="E7" s="6" t="n">
        <v>88</v>
      </c>
      <c r="H7" s="5" t="n">
        <v>0</v>
      </c>
      <c r="K7" s="5" t="n">
        <v>0</v>
      </c>
      <c r="N7" s="5" t="n">
        <v>0</v>
      </c>
    </row>
    <row r="8">
      <c r="A8" s="4" t="inlineStr">
        <is>
          <t>Conversion of preferred stock to common stock, shares</t>
        </is>
      </c>
      <c r="B8" s="5" t="n">
        <v>-881945</v>
      </c>
      <c r="E8" s="5" t="n">
        <v>881945</v>
      </c>
    </row>
    <row r="9">
      <c r="A9" s="4" t="inlineStr">
        <is>
          <t>Stock options issued, effect on APIC</t>
        </is>
      </c>
      <c r="B9" s="6" t="n">
        <v>0</v>
      </c>
      <c r="E9" s="6" t="n">
        <v>0</v>
      </c>
      <c r="H9" s="5" t="n">
        <v>36699</v>
      </c>
      <c r="K9" s="5" t="n">
        <v>0</v>
      </c>
      <c r="N9" s="5" t="n">
        <v>36699</v>
      </c>
    </row>
    <row r="10">
      <c r="A10" s="4" t="inlineStr">
        <is>
          <t>Net income (loss)</t>
        </is>
      </c>
      <c r="B10" s="6" t="n">
        <v>0</v>
      </c>
      <c r="E10" s="6" t="n">
        <v>0</v>
      </c>
      <c r="H10" s="5" t="n">
        <v>0</v>
      </c>
      <c r="K10" s="5" t="n">
        <v>-75070</v>
      </c>
      <c r="N10" s="5" t="n">
        <v>-75070</v>
      </c>
    </row>
    <row r="11">
      <c r="A11" s="4" t="inlineStr">
        <is>
          <t>Equity Balance, Shares at Mar. 31, 2020</t>
        </is>
      </c>
      <c r="B11" s="5" t="n">
        <v>3371527</v>
      </c>
      <c r="E11" s="5" t="n">
        <v>26205041</v>
      </c>
    </row>
    <row r="12">
      <c r="A12" s="4" t="inlineStr">
        <is>
          <t>Equity Balance at Mar. 31, 2020</t>
        </is>
      </c>
      <c r="B12" s="6" t="n">
        <v>337</v>
      </c>
      <c r="E12" s="6" t="n">
        <v>2620</v>
      </c>
      <c r="H12" s="5" t="n">
        <v>12419473</v>
      </c>
      <c r="K12" s="5" t="n">
        <v>-11741359</v>
      </c>
      <c r="N12" s="5" t="n">
        <v>681071</v>
      </c>
    </row>
    <row r="13">
      <c r="A13" s="4" t="inlineStr">
        <is>
          <t>Equity Balance at Dec. 31, 2020</t>
        </is>
      </c>
      <c r="B13" s="6" t="n">
        <v>309</v>
      </c>
      <c r="E13" s="6" t="n">
        <v>5584</v>
      </c>
      <c r="H13" s="5" t="n">
        <v>26276997</v>
      </c>
      <c r="K13" s="5" t="n">
        <v>-23625573</v>
      </c>
      <c r="N13" s="5" t="n">
        <v>2657317</v>
      </c>
    </row>
    <row r="14">
      <c r="A14" s="4" t="inlineStr">
        <is>
          <t>Equity Balance, Shares at Dec. 31, 2020</t>
        </is>
      </c>
      <c r="B14" s="5" t="n">
        <v>3093750</v>
      </c>
      <c r="E14" s="5" t="n">
        <v>55842715</v>
      </c>
    </row>
    <row r="15">
      <c r="A15" s="4" t="inlineStr">
        <is>
          <t>Private placement issued, value</t>
        </is>
      </c>
      <c r="B15" s="6" t="n">
        <v>0</v>
      </c>
      <c r="E15" s="6" t="n">
        <v>756</v>
      </c>
      <c r="H15" s="5" t="n">
        <v>13056047</v>
      </c>
      <c r="K15" s="5" t="n">
        <v>0</v>
      </c>
      <c r="N15" s="5" t="n">
        <v>13056803</v>
      </c>
    </row>
    <row r="16">
      <c r="A16" s="4" t="inlineStr">
        <is>
          <t>Private placement issued, shares</t>
        </is>
      </c>
      <c r="E16" s="5" t="n">
        <v>7555557</v>
      </c>
    </row>
    <row r="17">
      <c r="A17" s="4" t="inlineStr">
        <is>
          <t>Effect of warrant liability on APIC</t>
        </is>
      </c>
      <c r="B17" s="5" t="n">
        <v>0</v>
      </c>
      <c r="E17" s="6" t="n">
        <v>0</v>
      </c>
      <c r="H17" s="5" t="n">
        <v>-3306758</v>
      </c>
      <c r="K17" s="5" t="n">
        <v>0</v>
      </c>
      <c r="N17" s="5" t="n">
        <v>-3306758</v>
      </c>
    </row>
    <row r="18">
      <c r="A18" s="4" t="inlineStr">
        <is>
          <t>Conversion of preferred stock to common stock</t>
        </is>
      </c>
      <c r="B18" s="6" t="n">
        <v>-242</v>
      </c>
      <c r="E18" s="6" t="n">
        <v>242</v>
      </c>
      <c r="H18" s="5" t="n">
        <v>0</v>
      </c>
      <c r="K18" s="5" t="n">
        <v>0</v>
      </c>
      <c r="N18" s="5" t="n">
        <v>0</v>
      </c>
    </row>
    <row r="19">
      <c r="A19" s="4" t="inlineStr">
        <is>
          <t>Conversion of preferred stock to common stock, shares</t>
        </is>
      </c>
      <c r="B19" s="5" t="n">
        <v>-2416667</v>
      </c>
      <c r="E19" s="5" t="n">
        <v>2416667</v>
      </c>
    </row>
    <row r="20">
      <c r="A20" s="4" t="inlineStr">
        <is>
          <t>Conversion of units to common stock</t>
        </is>
      </c>
      <c r="C20" s="6" t="n">
        <v>0</v>
      </c>
      <c r="D20" s="6" t="n">
        <v>0</v>
      </c>
      <c r="F20" s="6" t="n">
        <v>234</v>
      </c>
      <c r="G20" s="6" t="n">
        <v>69</v>
      </c>
      <c r="I20" s="6" t="n">
        <v>2912948</v>
      </c>
      <c r="J20" s="6" t="n">
        <v>325181</v>
      </c>
      <c r="L20" s="6" t="n">
        <v>0</v>
      </c>
      <c r="M20" s="6" t="n">
        <v>0</v>
      </c>
      <c r="O20" s="6" t="n">
        <v>2913182</v>
      </c>
      <c r="P20" s="6" t="n">
        <v>325250</v>
      </c>
    </row>
    <row r="21">
      <c r="A21" s="4" t="inlineStr">
        <is>
          <t>Conversion of units to common stock, shares issued</t>
        </is>
      </c>
      <c r="F21" s="5" t="n">
        <v>2343995</v>
      </c>
      <c r="G21" s="5" t="n">
        <v>688334</v>
      </c>
    </row>
    <row r="22">
      <c r="A22" s="4" t="inlineStr">
        <is>
          <t>Stock-based compensation</t>
        </is>
      </c>
      <c r="B22" s="6" t="n">
        <v>0</v>
      </c>
      <c r="E22" s="6" t="n">
        <v>0</v>
      </c>
      <c r="H22" s="5" t="n">
        <v>234277</v>
      </c>
      <c r="K22" s="5" t="n">
        <v>0</v>
      </c>
      <c r="N22" s="5" t="n">
        <v>234277</v>
      </c>
    </row>
    <row r="23">
      <c r="A23" s="4" t="inlineStr">
        <is>
          <t>Net income (loss)</t>
        </is>
      </c>
      <c r="B23" s="6" t="n">
        <v>0</v>
      </c>
      <c r="E23" s="6" t="n">
        <v>0</v>
      </c>
      <c r="H23" s="5" t="n">
        <v>0</v>
      </c>
      <c r="K23" s="5" t="n">
        <v>-10748346</v>
      </c>
      <c r="N23" s="5" t="n">
        <v>-10748346</v>
      </c>
    </row>
    <row r="24">
      <c r="A24" s="4" t="inlineStr">
        <is>
          <t>Equity Balance, Shares at Mar. 31, 2021</t>
        </is>
      </c>
      <c r="B24" s="5" t="n">
        <v>677083</v>
      </c>
      <c r="E24" s="5" t="n">
        <v>68847268</v>
      </c>
    </row>
    <row r="25">
      <c r="A25" s="4" t="inlineStr">
        <is>
          <t>Equity Balance at Mar. 31, 2021</t>
        </is>
      </c>
      <c r="B25" s="6" t="n">
        <v>67</v>
      </c>
      <c r="E25" s="6" t="n">
        <v>6885</v>
      </c>
      <c r="H25" s="6" t="n">
        <v>39498692</v>
      </c>
      <c r="K25" s="6" t="n">
        <v>-34373919</v>
      </c>
      <c r="N25" s="6" t="n">
        <v>51317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Summary of Significant Accounting Policies: Mineral Property Acquisition and Exploration Costs Policy: Schedule of ARO Liabilities at Fair Value (Details) - USD ($)</t>
        </is>
      </c>
      <c r="B1" s="2" t="inlineStr">
        <is>
          <t>3 Months Ended</t>
        </is>
      </c>
    </row>
    <row r="2">
      <c r="B2" s="2" t="inlineStr">
        <is>
          <t>Mar. 31, 2021</t>
        </is>
      </c>
      <c r="C2" s="2" t="inlineStr">
        <is>
          <t>Mar. 31, 2020</t>
        </is>
      </c>
      <c r="D2" s="2" t="inlineStr">
        <is>
          <t>Dec. 31, 2020</t>
        </is>
      </c>
    </row>
    <row r="3">
      <c r="A3" s="3" t="inlineStr">
        <is>
          <t>Details</t>
        </is>
      </c>
    </row>
    <row r="4">
      <c r="A4" s="4" t="inlineStr">
        <is>
          <t>Asset retirement obligation, noncurrent</t>
        </is>
      </c>
      <c r="B4" s="6" t="n">
        <v>1724876</v>
      </c>
      <c r="D4" s="6" t="n">
        <v>1135700</v>
      </c>
    </row>
    <row r="5">
      <c r="A5" s="4" t="inlineStr">
        <is>
          <t>Accretion expense</t>
        </is>
      </c>
      <c r="B5" s="5" t="n">
        <v>4940</v>
      </c>
      <c r="C5" s="6" t="n">
        <v>0</v>
      </c>
    </row>
    <row r="6">
      <c r="A6" s="4" t="inlineStr">
        <is>
          <t>Increase (decrease) in Other Liabilities</t>
        </is>
      </c>
      <c r="B6" s="5" t="n">
        <v>-47466</v>
      </c>
      <c r="C6" s="5" t="n">
        <v>0</v>
      </c>
    </row>
    <row r="7">
      <c r="A7" s="4" t="inlineStr">
        <is>
          <t>Revaluation of asset retirement obligation</t>
        </is>
      </c>
      <c r="B7" s="6" t="n">
        <v>631702</v>
      </c>
      <c r="C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Net Loss Per Common Share Policy: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Stock options</t>
        </is>
      </c>
    </row>
    <row r="4">
      <c r="A4" s="4" t="inlineStr">
        <is>
          <t>Antidilutive Securities Excluded from Computation of Earnings Per Share, Amount</t>
        </is>
      </c>
      <c r="B4" s="5" t="n">
        <v>6050000</v>
      </c>
      <c r="C4" s="5" t="n">
        <v>1641667</v>
      </c>
    </row>
    <row r="5">
      <c r="A5" s="4" t="inlineStr">
        <is>
          <t>Warrant</t>
        </is>
      </c>
    </row>
    <row r="6">
      <c r="A6" s="4" t="inlineStr">
        <is>
          <t>Antidilutive Securities Excluded from Computation of Earnings Per Share, Amount</t>
        </is>
      </c>
      <c r="B6" s="5" t="n">
        <v>33099098</v>
      </c>
      <c r="C6" s="5" t="n">
        <v>5013510</v>
      </c>
    </row>
    <row r="7">
      <c r="A7" s="4" t="inlineStr">
        <is>
          <t>Preferred stock, shares</t>
        </is>
      </c>
    </row>
    <row r="8">
      <c r="A8" s="4" t="inlineStr">
        <is>
          <t>Antidilutive Securities Excluded from Computation of Earnings Per Share, Amount</t>
        </is>
      </c>
      <c r="B8" s="5" t="n">
        <v>677084</v>
      </c>
      <c r="C8" s="5" t="n">
        <v>33715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INERAL PROPERTIES DISCLOSURE: Schedule of Mineral Properties,, Pland and Equipment (Details) - USD ($)</t>
        </is>
      </c>
      <c r="B1" s="2" t="inlineStr">
        <is>
          <t>3 Months Ended</t>
        </is>
      </c>
    </row>
    <row r="2">
      <c r="B2" s="2" t="inlineStr">
        <is>
          <t>Mar. 31, 2021</t>
        </is>
      </c>
      <c r="C2" s="2" t="inlineStr">
        <is>
          <t>Mar. 31, 2020</t>
        </is>
      </c>
      <c r="D2" s="2" t="inlineStr">
        <is>
          <t>Dec. 31, 2020</t>
        </is>
      </c>
    </row>
    <row r="3">
      <c r="A3" s="4" t="inlineStr">
        <is>
          <t>Mineral properties</t>
        </is>
      </c>
      <c r="B3" s="6" t="n">
        <v>11939556</v>
      </c>
      <c r="D3" s="6" t="n">
        <v>11130976</v>
      </c>
    </row>
    <row r="4">
      <c r="A4" s="4" t="inlineStr">
        <is>
          <t>Revaluation of asset retirement obligation</t>
        </is>
      </c>
      <c r="B4" s="5" t="n">
        <v>631702</v>
      </c>
      <c r="C4" s="6" t="n">
        <v>0</v>
      </c>
    </row>
    <row r="5">
      <c r="A5" s="4" t="inlineStr">
        <is>
          <t>Equipment</t>
        </is>
      </c>
      <c r="B5" s="5" t="n">
        <v>161326</v>
      </c>
      <c r="D5" s="5" t="n">
        <v>25625</v>
      </c>
    </row>
    <row r="6">
      <c r="A6" s="4" t="inlineStr">
        <is>
          <t>Depreciation expense</t>
        </is>
      </c>
      <c r="B6" s="5" t="n">
        <v>8698</v>
      </c>
      <c r="D6" s="5" t="n">
        <v>632</v>
      </c>
    </row>
    <row r="7">
      <c r="A7" s="4" t="inlineStr">
        <is>
          <t>Total other assets</t>
        </is>
      </c>
      <c r="B7" s="5" t="n">
        <v>12092184</v>
      </c>
      <c r="D7" s="5" t="n">
        <v>11155969</v>
      </c>
    </row>
    <row r="8">
      <c r="A8" s="4" t="inlineStr">
        <is>
          <t>Mineral Properties Owned</t>
        </is>
      </c>
    </row>
    <row r="9">
      <c r="A9" s="4" t="inlineStr">
        <is>
          <t>Mineral properties</t>
        </is>
      </c>
      <c r="B9" s="5" t="n">
        <v>11939556</v>
      </c>
      <c r="D9" s="5" t="n">
        <v>11130976</v>
      </c>
    </row>
    <row r="10">
      <c r="A10" s="4" t="inlineStr">
        <is>
          <t>Revaluation of asset retirement obligation</t>
        </is>
      </c>
      <c r="B10" s="5" t="n">
        <v>631702</v>
      </c>
    </row>
    <row r="11">
      <c r="A11" s="4" t="inlineStr">
        <is>
          <t>Additions (Subtractions)</t>
        </is>
      </c>
      <c r="B11" s="5" t="n">
        <v>176878</v>
      </c>
    </row>
    <row r="12">
      <c r="A12" s="4" t="inlineStr">
        <is>
          <t>Mineral Property Plant and Equipment</t>
        </is>
      </c>
    </row>
    <row r="13">
      <c r="A13" s="4" t="inlineStr">
        <is>
          <t>Mineral properties</t>
        </is>
      </c>
      <c r="D13" s="6" t="n">
        <v>25625</v>
      </c>
    </row>
    <row r="14">
      <c r="A14" s="4" t="inlineStr">
        <is>
          <t>Additions (Subtractions)</t>
        </is>
      </c>
      <c r="B14" s="5" t="n">
        <v>135701</v>
      </c>
    </row>
    <row r="15">
      <c r="A15" s="4" t="inlineStr">
        <is>
          <t>Equipment</t>
        </is>
      </c>
      <c r="B15" s="5" t="n">
        <v>161326</v>
      </c>
    </row>
    <row r="16">
      <c r="A16" s="4" t="inlineStr">
        <is>
          <t>Depreciation expense</t>
        </is>
      </c>
      <c r="B16" s="5" t="n">
        <v>8066</v>
      </c>
    </row>
    <row r="17">
      <c r="A17" s="4" t="inlineStr">
        <is>
          <t>Equipment, net</t>
        </is>
      </c>
      <c r="B17" s="6" t="n">
        <v>1526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6" customWidth="1" min="6" max="6"/>
    <col width="80" customWidth="1" min="7" max="7"/>
    <col width="80" customWidth="1" min="8" max="8"/>
  </cols>
  <sheetData>
    <row r="1">
      <c r="A1" s="1" t="inlineStr">
        <is>
          <t>Stockholder's Equity Disclosure (Details) - USD ($)</t>
        </is>
      </c>
      <c r="B1" s="2" t="inlineStr">
        <is>
          <t>3 Months Ended</t>
        </is>
      </c>
      <c r="F1" s="2" t="inlineStr">
        <is>
          <t>12 Months Ended</t>
        </is>
      </c>
    </row>
    <row r="2">
      <c r="B2" s="2" t="inlineStr">
        <is>
          <t>Mar. 31, 2021</t>
        </is>
      </c>
      <c r="C2" s="2" t="inlineStr">
        <is>
          <t>Dec. 31, 2020</t>
        </is>
      </c>
      <c r="D2" s="2" t="inlineStr">
        <is>
          <t>Sep. 30, 2020</t>
        </is>
      </c>
      <c r="E2" s="2" t="inlineStr">
        <is>
          <t>Mar. 31, 2020</t>
        </is>
      </c>
      <c r="F2" s="2" t="inlineStr">
        <is>
          <t>Dec. 31, 2020</t>
        </is>
      </c>
      <c r="G2" s="2" t="inlineStr">
        <is>
          <t>Dec. 31, 2012</t>
        </is>
      </c>
      <c r="H2" s="2" t="inlineStr">
        <is>
          <t>Dec. 31, 2011</t>
        </is>
      </c>
    </row>
    <row r="3">
      <c r="A3" s="4" t="inlineStr">
        <is>
          <t>Reverse Stock Split</t>
        </is>
      </c>
      <c r="B3" s="4" t="inlineStr">
        <is>
          <t>every six (6) shares of the Company’s issued and outstanding common stock, par value $0.0001 was converted into one (1) share of common stock, par value $0.0001</t>
        </is>
      </c>
    </row>
    <row r="4">
      <c r="A4" s="4" t="inlineStr">
        <is>
          <t>Value of stock issued for stock-based compensation</t>
        </is>
      </c>
      <c r="B4" s="6" t="n">
        <v>234277</v>
      </c>
    </row>
    <row r="5">
      <c r="A5" s="4" t="inlineStr">
        <is>
          <t>Options granted</t>
        </is>
      </c>
      <c r="B5" s="5" t="n">
        <v>5825000</v>
      </c>
      <c r="F5" s="5" t="n">
        <v>141667</v>
      </c>
    </row>
    <row r="6">
      <c r="A6" s="4" t="inlineStr">
        <is>
          <t>Stock options issued, fair value</t>
        </is>
      </c>
      <c r="E6" s="6" t="n">
        <v>36699</v>
      </c>
    </row>
    <row r="7">
      <c r="A7" s="4" t="inlineStr">
        <is>
          <t>Stock options issued for services</t>
        </is>
      </c>
      <c r="B7" s="6" t="n">
        <v>234277</v>
      </c>
      <c r="E7" s="6" t="n">
        <v>36699</v>
      </c>
    </row>
    <row r="8">
      <c r="A8" s="4" t="inlineStr">
        <is>
          <t>Total outstanding warrants</t>
        </is>
      </c>
      <c r="B8" s="5" t="n">
        <v>33099115</v>
      </c>
    </row>
    <row r="9">
      <c r="A9" s="4" t="inlineStr">
        <is>
          <t>Series A Preferred Stock</t>
        </is>
      </c>
    </row>
    <row r="10">
      <c r="A10" s="4" t="inlineStr">
        <is>
          <t>Preferred stock conversion features</t>
        </is>
      </c>
      <c r="H10" s="4" t="inlineStr">
        <is>
          <t>The Company is prohibited from effecting the conversion of the Series A Preferred Stock to the extent that, as a result of the conversion, the holder of such shares would beneficially own more than 4.99% (or, if this limitation is waived by the holder upon no less than 61 days prior notice to us, 9.99%) in the aggregate of the issued and outstanding shares of our common stock.</t>
        </is>
      </c>
    </row>
    <row r="11">
      <c r="A11" s="4" t="inlineStr">
        <is>
          <t>Series B Preferred Stock</t>
        </is>
      </c>
    </row>
    <row r="12">
      <c r="A12" s="4" t="inlineStr">
        <is>
          <t>Preferred stock conversion features</t>
        </is>
      </c>
      <c r="G12" s="4" t="inlineStr">
        <is>
          <t>The Company is prohibited from effecting the conversion of the Series B Preferred Stock to the extent that, as a result of the conversion, the holder of such shares would beneficially own more than 4.99% (which may be increased or waived upon no less than 61 days prior notice) in the aggregate of the issued and outstanding shares of our common stock.</t>
        </is>
      </c>
    </row>
    <row r="13">
      <c r="A13" s="4" t="inlineStr">
        <is>
          <t>Preferred shares issued and outstanding</t>
        </is>
      </c>
      <c r="B13" s="5" t="n">
        <v>677084</v>
      </c>
    </row>
    <row r="14">
      <c r="A14" s="4" t="inlineStr">
        <is>
          <t>common stock for executive and director services</t>
        </is>
      </c>
    </row>
    <row r="15">
      <c r="A15" s="4" t="inlineStr">
        <is>
          <t>Stock issued for stock-based compensation</t>
        </is>
      </c>
      <c r="D15" s="5" t="n">
        <v>250000</v>
      </c>
    </row>
    <row r="16">
      <c r="A16" s="4" t="inlineStr">
        <is>
          <t>Value of stock per share</t>
        </is>
      </c>
      <c r="C16" s="8" t="n">
        <v>1.08</v>
      </c>
      <c r="F16" s="8" t="n">
        <v>1.08</v>
      </c>
    </row>
    <row r="17">
      <c r="A17" s="4" t="inlineStr">
        <is>
          <t>Value of stock issued for stock-based compensation</t>
        </is>
      </c>
      <c r="D17" s="6" t="n">
        <v>270000</v>
      </c>
    </row>
    <row r="18">
      <c r="A18" s="4" t="inlineStr">
        <is>
          <t>common stock for consulting services performed</t>
        </is>
      </c>
    </row>
    <row r="19">
      <c r="A19" s="4" t="inlineStr">
        <is>
          <t>Value of stock per share</t>
        </is>
      </c>
      <c r="C19" s="8" t="n">
        <v>1.14</v>
      </c>
      <c r="F19" s="8" t="n">
        <v>1.14</v>
      </c>
    </row>
    <row r="20">
      <c r="A20" s="4" t="inlineStr">
        <is>
          <t>Value of stock issued for stock-based compensation</t>
        </is>
      </c>
      <c r="D20" s="6" t="n">
        <v>95000</v>
      </c>
    </row>
    <row r="21">
      <c r="A21" s="4" t="inlineStr">
        <is>
          <t>Stock issued for services</t>
        </is>
      </c>
      <c r="D21" s="5" t="n">
        <v>83333</v>
      </c>
    </row>
    <row r="22">
      <c r="A22" s="4" t="inlineStr">
        <is>
          <t>Private Placement - Jan 16, 2020</t>
        </is>
      </c>
    </row>
    <row r="23">
      <c r="A23" s="4" t="inlineStr">
        <is>
          <t>Shares of stock sold</t>
        </is>
      </c>
      <c r="E23" s="5" t="n">
        <v>2564103</v>
      </c>
    </row>
    <row r="24">
      <c r="A24" s="4" t="inlineStr">
        <is>
          <t>Finder Warrants issued in 2020</t>
        </is>
      </c>
    </row>
    <row r="25">
      <c r="A25" s="4" t="inlineStr">
        <is>
          <t>Fair value of Warrants</t>
        </is>
      </c>
      <c r="B25" s="6" t="n">
        <v>44858</v>
      </c>
    </row>
    <row r="26">
      <c r="A26" s="4" t="inlineStr">
        <is>
          <t>Private Placement - Oct 26, 2020</t>
        </is>
      </c>
    </row>
    <row r="27">
      <c r="A27" s="4" t="inlineStr">
        <is>
          <t>Shares of stock sold</t>
        </is>
      </c>
      <c r="C27" s="5" t="n">
        <v>18333333</v>
      </c>
    </row>
    <row r="28">
      <c r="A28" s="4" t="inlineStr">
        <is>
          <t>Land Acquisition Agreement - Oct 26, 2020</t>
        </is>
      </c>
    </row>
    <row r="29">
      <c r="A29" s="4" t="inlineStr">
        <is>
          <t>Stock issued for acquisitions, shares issued</t>
        </is>
      </c>
      <c r="C29" s="5" t="n">
        <v>9100000</v>
      </c>
    </row>
    <row r="30">
      <c r="A30" s="4" t="inlineStr">
        <is>
          <t>Private Placement - Mar 4, 2021</t>
        </is>
      </c>
    </row>
    <row r="31">
      <c r="A31" s="4" t="inlineStr">
        <is>
          <t>Shares of stock sold</t>
        </is>
      </c>
      <c r="B31" s="5" t="n">
        <v>7555556</v>
      </c>
    </row>
    <row r="32">
      <c r="A32" s="4" t="inlineStr">
        <is>
          <t>Options exercised at $0.15 per share - Oct. 26, 2020</t>
        </is>
      </c>
    </row>
    <row r="33">
      <c r="A33" s="4" t="inlineStr">
        <is>
          <t>Conversion of units to common stock, shares issued</t>
        </is>
      </c>
      <c r="C33" s="5" t="n">
        <v>41667</v>
      </c>
    </row>
    <row r="34">
      <c r="A34" s="4" t="inlineStr">
        <is>
          <t>Options exercised at $0.15 per share - Dec 2020</t>
        </is>
      </c>
    </row>
    <row r="35">
      <c r="A35" s="4" t="inlineStr">
        <is>
          <t>Conversion of units to common stock, shares issued</t>
        </is>
      </c>
      <c r="C35" s="5" t="n">
        <v>353333</v>
      </c>
    </row>
    <row r="36">
      <c r="A36" s="4" t="inlineStr">
        <is>
          <t>Options exercised at $0.816 per share - Dec 2020</t>
        </is>
      </c>
    </row>
    <row r="37">
      <c r="A37" s="4" t="inlineStr">
        <is>
          <t>Conversion of units to common stock, shares issued</t>
        </is>
      </c>
      <c r="C37" s="5" t="n">
        <v>416667</v>
      </c>
    </row>
    <row r="38">
      <c r="A38" s="4" t="inlineStr">
        <is>
          <t>Options exercised at $0.15 - Jan 2021</t>
        </is>
      </c>
    </row>
    <row r="39">
      <c r="A39" s="4" t="inlineStr">
        <is>
          <t>Conversion of units to common stock, shares issued</t>
        </is>
      </c>
      <c r="B39" s="5" t="n">
        <v>295833</v>
      </c>
    </row>
    <row r="40">
      <c r="A40" s="4" t="inlineStr">
        <is>
          <t>Options exercised at $0.816 - Jan 2021</t>
        </is>
      </c>
    </row>
    <row r="41">
      <c r="A41" s="4" t="inlineStr">
        <is>
          <t>Conversion of units to common stock, shares issued</t>
        </is>
      </c>
      <c r="B41" s="5" t="n">
        <v>333334</v>
      </c>
    </row>
    <row r="42">
      <c r="A42" s="4" t="inlineStr">
        <is>
          <t>Options exercised at $0.15 - Feb 2021</t>
        </is>
      </c>
    </row>
    <row r="43">
      <c r="A43" s="4" t="inlineStr">
        <is>
          <t>Conversion of units to common stock, shares issued</t>
        </is>
      </c>
      <c r="B43" s="5" t="n">
        <v>59167</v>
      </c>
    </row>
    <row r="44">
      <c r="A44" s="4" t="inlineStr">
        <is>
          <t>Warrants exercised at $0.60 per share</t>
        </is>
      </c>
    </row>
    <row r="45">
      <c r="A45" s="4" t="inlineStr">
        <is>
          <t>Conversion of units to common stock, shares issued</t>
        </is>
      </c>
      <c r="B45" s="5" t="n">
        <v>266685</v>
      </c>
      <c r="D45" s="5" t="n">
        <v>25000</v>
      </c>
    </row>
    <row r="46">
      <c r="A46" s="4" t="inlineStr">
        <is>
          <t>Warrants exercised at $1.20 CAD per share</t>
        </is>
      </c>
    </row>
    <row r="47">
      <c r="A47" s="4" t="inlineStr">
        <is>
          <t>Conversion of units to common stock, shares issued</t>
        </is>
      </c>
      <c r="B47" s="5" t="n">
        <v>387467</v>
      </c>
      <c r="D47" s="5" t="n">
        <v>16667</v>
      </c>
    </row>
    <row r="48">
      <c r="A48" s="4" t="inlineStr">
        <is>
          <t>Warrants exercised at $0.90 per share</t>
        </is>
      </c>
    </row>
    <row r="49">
      <c r="A49" s="4" t="inlineStr">
        <is>
          <t>Conversion of units to common stock, shares issued</t>
        </is>
      </c>
      <c r="B49" s="5" t="n">
        <v>83333</v>
      </c>
      <c r="D49" s="5" t="n">
        <v>75000</v>
      </c>
    </row>
    <row r="50">
      <c r="A50" s="4" t="inlineStr">
        <is>
          <t>Warrants exercised at $1.20 CAD per share(2)</t>
        </is>
      </c>
    </row>
    <row r="51">
      <c r="A51" s="4" t="inlineStr">
        <is>
          <t>Conversion of units to common stock, shares issued</t>
        </is>
      </c>
      <c r="B51" s="5" t="n">
        <v>573174</v>
      </c>
      <c r="D51" s="5" t="n">
        <v>50000</v>
      </c>
    </row>
    <row r="52">
      <c r="A52" s="4" t="inlineStr">
        <is>
          <t>Warrants exercised at $0.60 per share - Oct 26, 2020</t>
        </is>
      </c>
    </row>
    <row r="53">
      <c r="A53" s="4" t="inlineStr">
        <is>
          <t>Conversion of units to common stock, shares issued</t>
        </is>
      </c>
      <c r="C53" s="5" t="n">
        <v>83333</v>
      </c>
    </row>
    <row r="54">
      <c r="A54" s="4" t="inlineStr">
        <is>
          <t>Warrants exercised at $1.20 CAD per share - Dec 2020</t>
        </is>
      </c>
    </row>
    <row r="55">
      <c r="A55" s="4" t="inlineStr">
        <is>
          <t>Conversion of units to common stock, shares issued</t>
        </is>
      </c>
      <c r="C55" s="5" t="n">
        <v>19231</v>
      </c>
    </row>
    <row r="56">
      <c r="A56" s="4" t="inlineStr">
        <is>
          <t>Warrants exercised at $0.60 - Feb 2021</t>
        </is>
      </c>
    </row>
    <row r="57">
      <c r="A57" s="4" t="inlineStr">
        <is>
          <t>Conversion of units to common stock, shares issued</t>
        </is>
      </c>
      <c r="B57" s="5" t="n">
        <v>941669</v>
      </c>
    </row>
    <row r="58">
      <c r="A58" s="4" t="inlineStr">
        <is>
          <t>Warrants exercised at $1.20 CAD - Mar 2021</t>
        </is>
      </c>
    </row>
    <row r="59">
      <c r="A59" s="4" t="inlineStr">
        <is>
          <t>Conversion of units to common stock, shares issued</t>
        </is>
      </c>
      <c r="B59" s="5" t="n">
        <v>41667</v>
      </c>
    </row>
    <row r="60">
      <c r="A60" s="4" t="inlineStr">
        <is>
          <t>Warrants exercised at $0.60 - Mar 2021</t>
        </is>
      </c>
    </row>
    <row r="61">
      <c r="A61" s="4" t="inlineStr">
        <is>
          <t>Conversion of units to common stock, shares issued</t>
        </is>
      </c>
      <c r="B61" s="5" t="n">
        <v>50000</v>
      </c>
    </row>
    <row r="62">
      <c r="A62" s="4" t="inlineStr">
        <is>
          <t>Preferred shares converted to common - Jan. 2020</t>
        </is>
      </c>
    </row>
    <row r="63">
      <c r="A63" s="4" t="inlineStr">
        <is>
          <t>Conversion of preferred stock to common stock, shares</t>
        </is>
      </c>
      <c r="E63" s="5" t="n">
        <v>166667</v>
      </c>
    </row>
    <row r="64">
      <c r="A64" s="4" t="inlineStr">
        <is>
          <t>Preferred shares converted to common - Feb. 2020</t>
        </is>
      </c>
    </row>
    <row r="65">
      <c r="A65" s="4" t="inlineStr">
        <is>
          <t>Conversion of preferred stock to common stock, shares</t>
        </is>
      </c>
      <c r="E65" s="5" t="n">
        <v>715278</v>
      </c>
    </row>
    <row r="66">
      <c r="A66" s="4" t="inlineStr">
        <is>
          <t>Preferred shares converted to common - July 2020</t>
        </is>
      </c>
    </row>
    <row r="67">
      <c r="A67" s="4" t="inlineStr">
        <is>
          <t>Conversion of preferred stock to common stock, shares</t>
        </is>
      </c>
      <c r="D67" s="5" t="n">
        <v>166667</v>
      </c>
    </row>
    <row r="68">
      <c r="A68" s="4" t="inlineStr">
        <is>
          <t>Preferred shares converted to common - Dec. 2020</t>
        </is>
      </c>
    </row>
    <row r="69">
      <c r="A69" s="4" t="inlineStr">
        <is>
          <t>Conversion of preferred stock to common stock, shares</t>
        </is>
      </c>
      <c r="C69" s="5" t="n">
        <v>111111</v>
      </c>
    </row>
    <row r="70">
      <c r="A70" s="4" t="inlineStr">
        <is>
          <t>Preferred shares converted to common - Jan 2021</t>
        </is>
      </c>
    </row>
    <row r="71">
      <c r="A71" s="4" t="inlineStr">
        <is>
          <t>Conversion of preferred stock to common stock, shares</t>
        </is>
      </c>
      <c r="B71" s="5" t="n">
        <v>2416667</v>
      </c>
    </row>
    <row r="72">
      <c r="A72" s="4" t="inlineStr">
        <is>
          <t>Options granted to the CFO - January 2020</t>
        </is>
      </c>
    </row>
    <row r="73">
      <c r="A73" s="4" t="inlineStr">
        <is>
          <t>Options granted</t>
        </is>
      </c>
      <c r="E73" s="5" t="n">
        <v>58333</v>
      </c>
    </row>
    <row r="74">
      <c r="A74" s="4" t="inlineStr">
        <is>
          <t>Stock options issued, fair value</t>
        </is>
      </c>
      <c r="E74" s="6" t="n">
        <v>36699</v>
      </c>
    </row>
    <row r="75">
      <c r="A75" s="4" t="inlineStr">
        <is>
          <t>Options granted to the CFO - August 2020</t>
        </is>
      </c>
    </row>
    <row r="76">
      <c r="A76" s="4" t="inlineStr">
        <is>
          <t>Options granted</t>
        </is>
      </c>
      <c r="D76" s="5" t="n">
        <v>83333</v>
      </c>
    </row>
    <row r="77">
      <c r="A77" s="4" t="inlineStr">
        <is>
          <t>Stock options issued, fair value</t>
        </is>
      </c>
      <c r="D77" s="6" t="n">
        <v>85197</v>
      </c>
    </row>
    <row r="78">
      <c r="A78" s="4" t="inlineStr">
        <is>
          <t>Options granted to officers, directros and employees - March 2021</t>
        </is>
      </c>
    </row>
    <row r="79">
      <c r="A79" s="4" t="inlineStr">
        <is>
          <t>Options granted</t>
        </is>
      </c>
      <c r="B79" s="5" t="n">
        <v>5825000</v>
      </c>
    </row>
    <row r="80">
      <c r="A80" s="4" t="inlineStr">
        <is>
          <t>Stock options issued, fair value</t>
        </is>
      </c>
      <c r="B80" s="6" t="n">
        <v>85197</v>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Disclosure: Summary of Stock Options Activity (Details) - $ / share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Details</t>
        </is>
      </c>
    </row>
    <row r="4">
      <c r="A4" s="4" t="inlineStr">
        <is>
          <t>Stock options outstanding</t>
        </is>
      </c>
      <c r="B4" s="5" t="n">
        <v>6050000</v>
      </c>
      <c r="C4" s="5" t="n">
        <v>913333</v>
      </c>
      <c r="D4" s="5" t="n">
        <v>1583333</v>
      </c>
      <c r="E4" s="5" t="n">
        <v>1583333</v>
      </c>
    </row>
    <row r="5">
      <c r="A5" s="4" t="inlineStr">
        <is>
          <t>Stock options outstanding, weighted avergage exercise price</t>
        </is>
      </c>
      <c r="B5" s="8" t="n">
        <v>2.32</v>
      </c>
      <c r="C5" s="8" t="n">
        <v>0.57</v>
      </c>
      <c r="D5" s="8" t="n">
        <v>0.5</v>
      </c>
      <c r="E5" s="8" t="n">
        <v>0.5</v>
      </c>
    </row>
    <row r="6">
      <c r="A6" s="4" t="inlineStr">
        <is>
          <t>Options exercised</t>
        </is>
      </c>
      <c r="B6" s="5" t="n">
        <v>688333</v>
      </c>
      <c r="C6" s="5" t="n">
        <v>811667</v>
      </c>
    </row>
    <row r="7">
      <c r="A7" s="4" t="inlineStr">
        <is>
          <t>Options exercised, WAEP</t>
        </is>
      </c>
      <c r="B7" s="8" t="n">
        <v>0.47</v>
      </c>
      <c r="C7" s="8" t="n">
        <v>0.49</v>
      </c>
    </row>
    <row r="8">
      <c r="A8" s="4" t="inlineStr">
        <is>
          <t>Options granted</t>
        </is>
      </c>
      <c r="B8" s="5" t="n">
        <v>5825000</v>
      </c>
      <c r="C8" s="5" t="n">
        <v>141667</v>
      </c>
    </row>
    <row r="9">
      <c r="A9" s="4" t="inlineStr">
        <is>
          <t>Options issued, WAEP</t>
        </is>
      </c>
      <c r="C9" s="8" t="n">
        <v>0.91</v>
      </c>
    </row>
    <row r="10">
      <c r="A10" s="4" t="inlineStr">
        <is>
          <t>Options exercisable</t>
        </is>
      </c>
      <c r="B10" s="5" t="n">
        <v>225000</v>
      </c>
    </row>
    <row r="11">
      <c r="A11" s="4" t="inlineStr">
        <is>
          <t>Options exercisable, weighted average exercise price</t>
        </is>
      </c>
      <c r="B11" s="8" t="n">
        <v>0.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0" customWidth="1" min="2" max="2"/>
  </cols>
  <sheetData>
    <row r="1">
      <c r="A1" s="1" t="inlineStr">
        <is>
          <t>Stockholder's Equity Disclosure: Schedule of Outstanding Warrants (Details)</t>
        </is>
      </c>
      <c r="B1" s="2" t="inlineStr">
        <is>
          <t>Mar. 31, 2021shares</t>
        </is>
      </c>
    </row>
    <row r="2">
      <c r="A2" s="4" t="inlineStr">
        <is>
          <t>Total outstanding warrants</t>
        </is>
      </c>
      <c r="B2" s="5" t="n">
        <v>33099115</v>
      </c>
    </row>
    <row r="3">
      <c r="A3" s="4" t="inlineStr">
        <is>
          <t>Warrants expiring May 2021</t>
        </is>
      </c>
    </row>
    <row r="4">
      <c r="A4" s="4" t="inlineStr">
        <is>
          <t>Total outstanding warrants</t>
        </is>
      </c>
      <c r="B4" s="5" t="n">
        <v>1541668</v>
      </c>
    </row>
    <row r="5">
      <c r="A5" s="4" t="inlineStr">
        <is>
          <t>Warrants expiring Jan 2022</t>
        </is>
      </c>
    </row>
    <row r="6">
      <c r="A6" s="4" t="inlineStr">
        <is>
          <t>Total outstanding warrants</t>
        </is>
      </c>
      <c r="B6" s="5" t="n">
        <v>346328</v>
      </c>
    </row>
    <row r="7">
      <c r="A7" s="4" t="inlineStr">
        <is>
          <t>Warrants expiring Oct. 2024</t>
        </is>
      </c>
    </row>
    <row r="8">
      <c r="A8" s="4" t="inlineStr">
        <is>
          <t>Total outstanding warrants</t>
        </is>
      </c>
      <c r="B8" s="5" t="n">
        <v>27433335</v>
      </c>
    </row>
    <row r="9">
      <c r="A9" s="4" t="inlineStr">
        <is>
          <t>Warrants expiring March 2024</t>
        </is>
      </c>
    </row>
    <row r="10">
      <c r="A10" s="4" t="inlineStr">
        <is>
          <t>Total outstanding warrants</t>
        </is>
      </c>
      <c r="B10" s="5" t="n">
        <v>37777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rivative Financial Instruments Disclosure (Details) - USD ($)</t>
        </is>
      </c>
      <c r="B1" s="2" t="inlineStr">
        <is>
          <t>Mar. 31, 2021</t>
        </is>
      </c>
      <c r="C1" s="2" t="inlineStr">
        <is>
          <t>Dec. 31, 2020</t>
        </is>
      </c>
    </row>
    <row r="2">
      <c r="A2" s="4" t="inlineStr">
        <is>
          <t>Warrant liability</t>
        </is>
      </c>
      <c r="B2" s="6" t="n">
        <v>30696336</v>
      </c>
      <c r="C2" s="6" t="n">
        <v>21517000</v>
      </c>
    </row>
    <row r="3">
      <c r="A3" s="4" t="inlineStr">
        <is>
          <t>January 2020 Warrants</t>
        </is>
      </c>
    </row>
    <row r="4">
      <c r="A4" s="4" t="inlineStr">
        <is>
          <t>Warrant liability</t>
        </is>
      </c>
      <c r="B4" s="5" t="n">
        <v>437897</v>
      </c>
    </row>
    <row r="5">
      <c r="A5" s="4" t="inlineStr">
        <is>
          <t>October 2020 Warrants</t>
        </is>
      </c>
    </row>
    <row r="6">
      <c r="A6" s="4" t="inlineStr">
        <is>
          <t>Warrant liability</t>
        </is>
      </c>
      <c r="B6" s="5" t="n">
        <v>25774649</v>
      </c>
    </row>
    <row r="7">
      <c r="A7" s="4" t="inlineStr">
        <is>
          <t>March 2021 Warrants</t>
        </is>
      </c>
    </row>
    <row r="8">
      <c r="A8" s="4" t="inlineStr">
        <is>
          <t>Warrant liability</t>
        </is>
      </c>
      <c r="B8" s="6" t="n">
        <v>44837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s>
  <sheetData>
    <row r="1">
      <c r="A1" s="1" t="inlineStr">
        <is>
          <t>Related Party Disclosure (Details) - USD ($)</t>
        </is>
      </c>
      <c r="B1" s="2" t="inlineStr">
        <is>
          <t>3 Months Ended</t>
        </is>
      </c>
      <c r="E1" s="2" t="inlineStr">
        <is>
          <t>12 Months Ended</t>
        </is>
      </c>
    </row>
    <row r="2">
      <c r="B2" s="2" t="inlineStr">
        <is>
          <t>Mar. 31, 2021</t>
        </is>
      </c>
      <c r="C2" s="2" t="inlineStr">
        <is>
          <t>Sep. 30, 2020</t>
        </is>
      </c>
      <c r="D2" s="2" t="inlineStr">
        <is>
          <t>Mar. 31, 2020</t>
        </is>
      </c>
      <c r="E2" s="2" t="inlineStr">
        <is>
          <t>Dec. 31, 2020</t>
        </is>
      </c>
    </row>
    <row r="3">
      <c r="A3" s="4" t="inlineStr">
        <is>
          <t>Options granted</t>
        </is>
      </c>
      <c r="B3" s="5" t="n">
        <v>5825000</v>
      </c>
      <c r="E3" s="5" t="n">
        <v>141667</v>
      </c>
    </row>
    <row r="4">
      <c r="A4" s="4" t="inlineStr">
        <is>
          <t>Annual Lease Payments Due</t>
        </is>
      </c>
      <c r="B4" s="6" t="n">
        <v>151000</v>
      </c>
    </row>
    <row r="5">
      <c r="A5" s="4" t="inlineStr">
        <is>
          <t>Tormer CEO and President and two directors for services - each</t>
        </is>
      </c>
    </row>
    <row r="6">
      <c r="A6" s="4" t="inlineStr">
        <is>
          <t>Stock issued for stock-based compensation</t>
        </is>
      </c>
      <c r="C6" s="5" t="n">
        <v>500000</v>
      </c>
    </row>
    <row r="7">
      <c r="A7" s="4" t="inlineStr">
        <is>
          <t>Options granted to the CFO - January 2020</t>
        </is>
      </c>
    </row>
    <row r="8">
      <c r="A8" s="4" t="inlineStr">
        <is>
          <t>Options granted</t>
        </is>
      </c>
      <c r="D8" s="5" t="n">
        <v>58333</v>
      </c>
    </row>
    <row r="9">
      <c r="A9" s="4" t="inlineStr">
        <is>
          <t>Options granted to the CFO - August 2020</t>
        </is>
      </c>
    </row>
    <row r="10">
      <c r="A10" s="4" t="inlineStr">
        <is>
          <t>Options granted</t>
        </is>
      </c>
      <c r="C10" s="5" t="n">
        <v>833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Disclosure: Schedule of Related Party Transactions, Payments to CEO (Details)</t>
        </is>
      </c>
      <c r="B1" s="2" t="inlineStr">
        <is>
          <t>3 Months Ended</t>
        </is>
      </c>
    </row>
    <row r="2">
      <c r="B2" s="2" t="inlineStr">
        <is>
          <t>Mar. 31, 2020USD ($)</t>
        </is>
      </c>
    </row>
    <row r="3">
      <c r="A3" s="3" t="inlineStr">
        <is>
          <t>Details</t>
        </is>
      </c>
    </row>
    <row r="4">
      <c r="A4" s="4" t="inlineStr">
        <is>
          <t>Payments made to the CEO and President</t>
        </is>
      </c>
      <c r="B4" s="6" t="n">
        <v>8567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Disclosure: Schedule of Related Party Transactions, Shared Office Space (Details) - USD ($)</t>
        </is>
      </c>
      <c r="B1" s="2" t="inlineStr">
        <is>
          <t>3 Months Ended</t>
        </is>
      </c>
      <c r="C1" s="2" t="inlineStr">
        <is>
          <t>12 Months Ended</t>
        </is>
      </c>
    </row>
    <row r="2">
      <c r="B2" s="2" t="inlineStr">
        <is>
          <t>Mar. 31, 2021</t>
        </is>
      </c>
      <c r="C2" s="2" t="inlineStr">
        <is>
          <t>Dec. 31, 2020</t>
        </is>
      </c>
    </row>
    <row r="3">
      <c r="A3" s="3" t="inlineStr">
        <is>
          <t>Details</t>
        </is>
      </c>
    </row>
    <row r="4">
      <c r="A4" s="4" t="inlineStr">
        <is>
          <t>Shared Office Space Expenses</t>
        </is>
      </c>
      <c r="B4" s="6" t="n">
        <v>518930</v>
      </c>
      <c r="C4" s="6" t="n">
        <v>1528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0748346</v>
      </c>
      <c r="C4" s="6" t="n">
        <v>-75070</v>
      </c>
    </row>
    <row r="5">
      <c r="A5" s="3" t="inlineStr">
        <is>
          <t>Adjustments to reconcile net loss to net cash used in operating activities</t>
        </is>
      </c>
    </row>
    <row r="6">
      <c r="A6" s="4" t="inlineStr">
        <is>
          <t>Accretion expense</t>
        </is>
      </c>
      <c r="B6" s="5" t="n">
        <v>4940</v>
      </c>
      <c r="C6" s="5" t="n">
        <v>0</v>
      </c>
    </row>
    <row r="7">
      <c r="A7" s="4" t="inlineStr">
        <is>
          <t>Depreciation expense</t>
        </is>
      </c>
      <c r="B7" s="5" t="n">
        <v>8066</v>
      </c>
      <c r="C7" s="5" t="n">
        <v>0</v>
      </c>
    </row>
    <row r="8">
      <c r="A8" s="4" t="inlineStr">
        <is>
          <t>Revaluation of warrant liability</t>
        </is>
      </c>
      <c r="B8" s="5" t="n">
        <v>7007886</v>
      </c>
      <c r="C8" s="5" t="n">
        <v>-171491</v>
      </c>
    </row>
    <row r="9">
      <c r="A9" s="4" t="inlineStr">
        <is>
          <t>Stock options issued for services</t>
        </is>
      </c>
      <c r="B9" s="5" t="n">
        <v>234277</v>
      </c>
      <c r="C9" s="5" t="n">
        <v>36699</v>
      </c>
    </row>
    <row r="10">
      <c r="A10" s="3" t="inlineStr">
        <is>
          <t>Change in operating assets and liabilities:</t>
        </is>
      </c>
    </row>
    <row r="11">
      <c r="A11" s="4" t="inlineStr">
        <is>
          <t>Increase (decrease) in prepaid expenses</t>
        </is>
      </c>
      <c r="B11" s="5" t="n">
        <v>113167</v>
      </c>
      <c r="C11" s="5" t="n">
        <v>0</v>
      </c>
    </row>
    <row r="12">
      <c r="A12" s="4" t="inlineStr">
        <is>
          <t>Increase (decrease) in deposit assets</t>
        </is>
      </c>
      <c r="B12" s="5" t="n">
        <v>249961</v>
      </c>
      <c r="C12" s="5" t="n">
        <v>-2763</v>
      </c>
    </row>
    <row r="13">
      <c r="A13" s="4" t="inlineStr">
        <is>
          <t>Increase (decrease) in Accounts Payable</t>
        </is>
      </c>
      <c r="B13" s="5" t="n">
        <v>366309</v>
      </c>
      <c r="C13" s="5" t="n">
        <v>1953</v>
      </c>
    </row>
    <row r="14">
      <c r="A14" s="4" t="inlineStr">
        <is>
          <t>Increase (decrease) in Related Party Payable</t>
        </is>
      </c>
      <c r="B14" s="5" t="n">
        <v>0</v>
      </c>
      <c r="C14" s="5" t="n">
        <v>1517</v>
      </c>
    </row>
    <row r="15">
      <c r="A15" s="4" t="inlineStr">
        <is>
          <t>Increase (decrease) in Other Liabilities</t>
        </is>
      </c>
      <c r="B15" s="5" t="n">
        <v>-47466</v>
      </c>
      <c r="C15" s="5" t="n">
        <v>0</v>
      </c>
    </row>
    <row r="16">
      <c r="A16" s="4" t="inlineStr">
        <is>
          <t>Net cash used in operating activities</t>
        </is>
      </c>
      <c r="B16" s="5" t="n">
        <v>-2811206</v>
      </c>
      <c r="C16" s="5" t="n">
        <v>-209155</v>
      </c>
    </row>
    <row r="17">
      <c r="A17" s="3" t="inlineStr">
        <is>
          <t>Cash flows from investing activity</t>
        </is>
      </c>
    </row>
    <row r="18">
      <c r="A18" s="4" t="inlineStr">
        <is>
          <t>Acquisition of mineral properties</t>
        </is>
      </c>
      <c r="B18" s="5" t="n">
        <v>-176878</v>
      </c>
      <c r="C18" s="5" t="n">
        <v>0</v>
      </c>
    </row>
    <row r="19">
      <c r="A19" s="4" t="inlineStr">
        <is>
          <t>Acquisition of equipment</t>
        </is>
      </c>
      <c r="B19" s="5" t="n">
        <v>-135701</v>
      </c>
      <c r="C19" s="5" t="n">
        <v>0</v>
      </c>
    </row>
    <row r="20">
      <c r="A20" s="4" t="inlineStr">
        <is>
          <t>Net cash used in investing activities</t>
        </is>
      </c>
      <c r="B20" s="5" t="n">
        <v>-312579</v>
      </c>
      <c r="C20" s="5" t="n">
        <v>0</v>
      </c>
    </row>
    <row r="21">
      <c r="A21" s="3" t="inlineStr">
        <is>
          <t>Cash flows from financing activities</t>
        </is>
      </c>
    </row>
    <row r="22">
      <c r="A22" s="4" t="inlineStr">
        <is>
          <t>Proceeds from private placement of stock</t>
        </is>
      </c>
      <c r="B22" s="5" t="n">
        <v>13056803</v>
      </c>
      <c r="C22" s="5" t="n">
        <v>1419690</v>
      </c>
    </row>
    <row r="23">
      <c r="A23" s="4" t="inlineStr">
        <is>
          <t>Proceeds from conversion of options</t>
        </is>
      </c>
      <c r="B23" s="5" t="n">
        <v>325250</v>
      </c>
      <c r="C23" s="5" t="n">
        <v>0</v>
      </c>
    </row>
    <row r="24">
      <c r="A24" s="4" t="inlineStr">
        <is>
          <t>Proceeds from conversion of warrants</t>
        </is>
      </c>
      <c r="B24" s="5" t="n">
        <v>1777874</v>
      </c>
      <c r="C24" s="5" t="n">
        <v>0</v>
      </c>
    </row>
    <row r="25">
      <c r="A25" s="4" t="inlineStr">
        <is>
          <t>Net cash provided by financing activities</t>
        </is>
      </c>
      <c r="B25" s="5" t="n">
        <v>15159927</v>
      </c>
      <c r="C25" s="5" t="n">
        <v>1419690</v>
      </c>
    </row>
    <row r="26">
      <c r="A26" s="4" t="inlineStr">
        <is>
          <t>Net increase (decrease) in cash</t>
        </is>
      </c>
      <c r="B26" s="5" t="n">
        <v>12036142</v>
      </c>
      <c r="C26" s="5" t="n">
        <v>1210535</v>
      </c>
    </row>
    <row r="27">
      <c r="A27" s="4" t="inlineStr">
        <is>
          <t>Cash, beginning of period</t>
        </is>
      </c>
      <c r="B27" s="5" t="n">
        <v>14341727</v>
      </c>
      <c r="C27" s="5" t="n">
        <v>44595</v>
      </c>
    </row>
    <row r="28">
      <c r="A28" s="4" t="inlineStr">
        <is>
          <t>Cash, end of period</t>
        </is>
      </c>
      <c r="B28" s="5" t="n">
        <v>26377869</v>
      </c>
      <c r="C28" s="5" t="n">
        <v>1255130</v>
      </c>
    </row>
    <row r="29">
      <c r="A29" s="3" t="inlineStr">
        <is>
          <t>Noncash investing and financing activities</t>
        </is>
      </c>
    </row>
    <row r="30">
      <c r="A30" s="4" t="inlineStr">
        <is>
          <t>Revaluation of asset retirement obligation</t>
        </is>
      </c>
      <c r="B30" s="6" t="n">
        <v>631702</v>
      </c>
      <c r="C3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Commitments Disclosure (Details)</t>
        </is>
      </c>
      <c r="B1" s="2" t="inlineStr">
        <is>
          <t>Mar. 31, 2021USD ($)</t>
        </is>
      </c>
    </row>
    <row r="2">
      <c r="A2" s="4" t="inlineStr">
        <is>
          <t>Lunar Lease</t>
        </is>
      </c>
    </row>
    <row r="3">
      <c r="A3" s="4" t="inlineStr">
        <is>
          <t>Minimum work commitment, cumulative expenses</t>
        </is>
      </c>
      <c r="B3" s="6" t="n">
        <v>50000</v>
      </c>
    </row>
    <row r="4">
      <c r="A4" s="4" t="inlineStr">
        <is>
          <t>Mojave Option</t>
        </is>
      </c>
    </row>
    <row r="5">
      <c r="A5" s="4" t="inlineStr">
        <is>
          <t>Minimum work commitment, cumulative expenses</t>
        </is>
      </c>
      <c r="B5" s="6" t="n">
        <v>19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Disclosure: Schedule of Future Minimum Payments for Lunar Lease (Details)</t>
        </is>
      </c>
      <c r="B1" s="2" t="inlineStr">
        <is>
          <t>Mar. 31, 2021USD ($)</t>
        </is>
      </c>
    </row>
    <row r="2">
      <c r="A2" s="4" t="inlineStr">
        <is>
          <t>Annual Lease Payments Due</t>
        </is>
      </c>
      <c r="B2" s="6" t="n">
        <v>151000</v>
      </c>
    </row>
    <row r="3">
      <c r="A3" s="4" t="inlineStr">
        <is>
          <t>2019-2022</t>
        </is>
      </c>
    </row>
    <row r="4">
      <c r="A4" s="4" t="inlineStr">
        <is>
          <t>Annual Lease Payments Due</t>
        </is>
      </c>
      <c r="B4" s="5" t="n">
        <v>16000</v>
      </c>
    </row>
    <row r="5">
      <c r="A5" s="4" t="inlineStr">
        <is>
          <t>2023-2027</t>
        </is>
      </c>
    </row>
    <row r="6">
      <c r="A6" s="4" t="inlineStr">
        <is>
          <t>Annual Lease Payments Due</t>
        </is>
      </c>
      <c r="B6" s="5" t="n">
        <v>21000</v>
      </c>
    </row>
    <row r="7">
      <c r="A7" s="4" t="inlineStr">
        <is>
          <t>2028-2032</t>
        </is>
      </c>
    </row>
    <row r="8">
      <c r="A8" s="4" t="inlineStr">
        <is>
          <t>Annual Lease Payments Due</t>
        </is>
      </c>
      <c r="B8" s="5" t="n">
        <v>25000</v>
      </c>
    </row>
    <row r="9">
      <c r="A9" s="4" t="inlineStr">
        <is>
          <t>2033-2037</t>
        </is>
      </c>
    </row>
    <row r="10">
      <c r="A10" s="4" t="inlineStr">
        <is>
          <t>Annual Lease Payments Due</t>
        </is>
      </c>
      <c r="B10" s="5" t="n">
        <v>30000</v>
      </c>
    </row>
    <row r="11">
      <c r="A11" s="4" t="inlineStr">
        <is>
          <t>2038-2042</t>
        </is>
      </c>
    </row>
    <row r="12">
      <c r="A12" s="4" t="inlineStr">
        <is>
          <t>Annual Lease Payments Due</t>
        </is>
      </c>
      <c r="B12" s="5" t="n">
        <v>40000</v>
      </c>
    </row>
    <row r="13">
      <c r="A13" s="4" t="inlineStr">
        <is>
          <t>2043-2047</t>
        </is>
      </c>
    </row>
    <row r="14">
      <c r="A14" s="4" t="inlineStr">
        <is>
          <t>Annual Lease Payments Due</t>
        </is>
      </c>
      <c r="B14" s="6" t="n">
        <v>4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Commitments Disclosure: Schedule of Future Payments, Mojave Option (Details)</t>
        </is>
      </c>
      <c r="B1" s="2" t="inlineStr">
        <is>
          <t>Mar. 31, 2021USD ($)</t>
        </is>
      </c>
    </row>
    <row r="2">
      <c r="A2" s="4" t="inlineStr">
        <is>
          <t>Due Oct. 2021</t>
        </is>
      </c>
    </row>
    <row r="3">
      <c r="A3" s="4" t="inlineStr">
        <is>
          <t>Future payments RMM - Mojave Option1</t>
        </is>
      </c>
      <c r="B3" s="6" t="n">
        <v>25000</v>
      </c>
    </row>
    <row r="4">
      <c r="A4" s="4" t="inlineStr">
        <is>
          <t>Due Oct. 2022</t>
        </is>
      </c>
    </row>
    <row r="5">
      <c r="A5" s="4" t="inlineStr">
        <is>
          <t>Future payments RMM - Mojave Option2</t>
        </is>
      </c>
      <c r="B5" s="5" t="n">
        <v>30000</v>
      </c>
    </row>
    <row r="6">
      <c r="A6" s="4" t="inlineStr">
        <is>
          <t>Due Oct. 2023</t>
        </is>
      </c>
    </row>
    <row r="7">
      <c r="A7" s="4" t="inlineStr">
        <is>
          <t>Future payments RMM - Mojave Option3</t>
        </is>
      </c>
      <c r="B7" s="6" t="n">
        <v>3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1</t>
        </is>
      </c>
    </row>
    <row r="3">
      <c r="A3" s="3" t="inlineStr">
        <is>
          <t>Notes</t>
        </is>
      </c>
    </row>
    <row r="4">
      <c r="A4" s="4" t="inlineStr">
        <is>
          <t>Nature of Business and Summary of Significant Accounting Policies</t>
        </is>
      </c>
      <c r="B4" s="4" t="inlineStr">
        <is>
          <t>NOTE 1 - NATURE OF BUSINESS AND SUMMARY OF SIGNIFICANT ACCOUNTING POLICIES Nature of Business Augusta Gold Corp. (formerly known as Bullfrog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Federal patented and unpatented mining claims in the state of Nevada for the purpose of exploration and potential development of gold, silver, and other metals on a total of approximately 7,800 acres. The Company plans to review opportunities and acquire additional mineral properties with current or historic precious and base metal mineralization with meaningful exploration potential. The Company’s properties do not have any reserves. The Company plans to conduct exploration programs on these properties with the objective of ascertaining whether any of its properties contain economic concentrations of precious and base metals that are prospective for mining. Principles of Consolidation The consolidated financial statements include the accounts of Augusta Gold Corp. and its wholly owned subsidiaries, Standard Gold Corp. (“Standard Gold”), Bullfrog Mines LLC (“Bullfrog Mines”) and Rocky Mountain Minerals Corp. (“Rocky Mountain Minerals” or “RMM”). All significant inter-entity balances and transactions have been eliminated in consolidation. 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March 31, 2021, the Company’s cash balance was $26,377,869. To reduce its risk associated with the failure of such financial institution, the Company will evaluate at least annually the rating of the financial institution in which it holds deposi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have been made for share based compensation, asset retirement obligation, warrant liability and whether acquisition of Bullfrog Mines constituted an asset acquisition or business combination. Foreign Currency Translation The Company is exposed to currency risk on transactions and balances in currencies other than the functional currency. The Company has not entered any contracts to manage foreign exchange risk. The functional currency of the Company is the US dollar; therefore, the Company is exposed to currency risk from financial assets and liabilities denominated in Canadian dollars. Leases In 2016, the Financial Accounting Standards Board (FASB) issued ASU 2016-02, Leases (Topic 842), for reporting leases, which requires an entity that is a lessee to classify leases as either finance or operating and to recognize a lease liability and a right-of-use asset for all leases that have a term of greater than 12 months. Leases of 12 months or less will be accounted for similar to existing guidance for operating leases. 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nd equipment acquisitions are being capitalized. The Company is required to reclaim the property at the Bullfrog Project at the end of its useful life. In accordance with FASB ASC 410-20, Asset Retirement and Environmental Obligations, the Company recognized the fair value of a liability for an ARO in the amount of $1,724,876. Balance, December 31, 2020 $ 1,135,700 Accretion 4,940 Costs applied to ARO balance (47,466) Change in estimates 631,702 Balance, March 31, 2021 $ 1,724,876 Although the ultimate amounts for future site reclamation and remediation are uncertain, the best estimate of these obligations was based on information available, including current legislation, third-party estimates, and management estimates. The amounts and timing of the mine closure obligations will vary depending on several factors including future operations and the ultimate life of the mine, future economic conditions, and changes in applicable environmental regulations. At March 31, 2021 the estimated future cash flows have been determined using real cash flows and discounted using a rate of 1.74% and a total undiscounted amount for the estimated future cash flows is $1,797,141.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receivables and accounts payable approximates their carrying values due to their short term to maturity. The warrant liabilities are measured using level 3 inputs (Note 4). 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December 31, 2020 and December 31, 2019. The periods ended December 31, 2020, 2019, 2018, 2017 and 2016 are open to examination by taxing authorities. 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Net Loss per Common Share The Company incurred net losses during the three months ended March 31, 2021 and 2020. As such, the Company excluded the following from computation as the effect would be anti-dilutive: 3/31/21 3/31/20 Stock options 6,050,000 1,641,667 Warrants 33,099,098 5,013,510 Preferred stock 677,084 3,371,528 Risks and Uncertainties Since the formation of the Company, it has not generated any revenues.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actually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 adversely affecting any potential mining operations. Future mining operations, if any, may also be subject to liability for pollution or other environmental damage. The Company may choose to not be insured against this risk because of high insurance costs or other reasons. Recent Accounting Pronouncements ASU 2018-13 - Fair Value Measurement (Topic 820-10) In August 2018, the FASB issued ASU 2018-13, Fair Value Measurement (Topic 820-10): Disclosure Framework Changes to the Disclosure Requirements for Fair Value Measurement (“ASU 2018-13”), which changes the fair value measurement disclosure requirements of ASC Topic 820, Fair Value Measurements and Disclosures. Under this ASU, certain disclosure requirements for fair value measurements are eliminated, amended or added. These changes aim to improve the overall usefulness of disclosures to financial statement users and reduce unnecessary costs to companies when preparing the disclosures. The guidance is effective for the Company beginning on October 1, 2020 and prescribes different transition methods for the various provisions. The Company does not expect the adoption of ASU 2018-13 to have a material impact on its financial statements and disclosures. ASU 2019-12 - Income Taxes (Topic 740) In December 2019, the FASB issued ASU 2019-12, Income Taxes (Topic 740): Simplifying the Accounting for Income Taxes (“ASU 2019-12”), which simplifies the accounting for income taxes by removing certain exceptions related to the approach for intraperiod tax allocation, the methodology for calculating income taxes in an interim period and the recognition of deferred tax liabilities for outside basis differences. The new ASU also simplifies aspects of the accounting for franchise taxes and enacted changes in tax laws or rates. These changes aim to improve the overall usefulness of disclosures to financial statement users and reduce unnecessary costs to companies when preparing the disclosures. The guidance is effective for the Company beginning on October 1, 2021 and prescribes different transition methods for the various provisions. The Company does not expect the adoption of ASU 2019-12 to have a material impact on its financial statements and related disclosures. ASU 2016-13 - Financial Instruments-Credit Losses (Topic 326) In June 2016, the FASB issued ASU 2016-13, Financial Instruments-Credit Losses (Topic 326): Measurement of Credit Losses on Financial Instruments,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guidance is effective for annual reporting periods beginning after December 15, 2019, with early adoption permitted. Entities will apply the amendments using a modified retrospective approach. The Company does not expect the adoption of ASU 2016-13 to have a material impact on its financial statements and related disclosures. ASU 2020-06 - Debt with Conversion and Other Options (Subtopic 470-20) and Derivatives and Hedging- Contracts in Entity’s Own Equity (Subtopic 815-40) In August 2020, the FASB issued ASU No. 2020-06 (“ASU 2020-06”) “Debt-Debt with Conversion and Other Options (Subtopic 470-20) and Derivatives and Hedging-Contracts in Entity’s Own Equity (Subtopic 815- 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but currently does not believe ASU 2020-06 will have a significant impact on the Company’s accoun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ERAL PROPERTIES DISCLOSURE</t>
        </is>
      </c>
      <c r="B1" s="2" t="inlineStr">
        <is>
          <t>3 Months Ended</t>
        </is>
      </c>
    </row>
    <row r="2">
      <c r="B2" s="2" t="inlineStr">
        <is>
          <t>Mar. 31, 2021</t>
        </is>
      </c>
    </row>
    <row r="3">
      <c r="A3" s="3" t="inlineStr">
        <is>
          <t>Notes</t>
        </is>
      </c>
    </row>
    <row r="4">
      <c r="A4" s="4" t="inlineStr">
        <is>
          <t>MINERAL PROPERTIES DISCLOSURE</t>
        </is>
      </c>
      <c r="B4" s="4" t="inlineStr">
        <is>
          <t>NOTE 2 - MINERAL PROPERTIES Mineral properties Plant and equipment Total Cost As of December 31, 2020 $ 11,130,976 $ 25,625 $ 11,156,601 Change in ARO estimate 631,702 - 631,702 Additions 176,878 135,701 312,579 As of March 31, 2021 $ 11,939,556 $ 161,326 $ 12,100,882 Accumulated depreciation As of December 31, 2020 $ - $ 632 $ 632 Depreciation expense - 8,066 8,066 As of March 31, 2021 $ - $ 8,698 $ 8,698 Net book value on March 31, 2021 $ 11,939,556 $ 152,628 $ 12,092,184 On October 26, 2020, the Company completed its acquisition of Bullfrog Mines pursuant to the MIPA with the Barrick Parties. Pursuant to the MIPA, the Company purchased from the Barrick Parties all of the Equity Interests in Bullfrog Mines for aggregate consideration of (i) 9,100,000 units of the Company, each unit consisting of one share of common stock of the Company and one four-year warrant purchase one share of common stock of the Company at an exercise price of C$1.80 (such number of units and exercise price are set out on a pre-Consolidation basis), (ii) a 2% net smelter returns royalty (the “Barrick Royalty”) granted on all minerals produced from all of the patented and unpatented claims (subject to the adjustments set out below), pursuant to a royalty deed, dated October 26, 2020 by and among Bullfrog Mines and the Barrick Parties (the “Royalty Deed”), (iii) the Company granting indemnification to the Barrick Parties pursuant to an indemnity deed, dated October 26, 2020 by and among the Company, the Barrick Parties and Bullfrog Mines, and (iv) certain investor rights, including anti-dilution rights, pursuant to the investor rights agreement dated October 26, 2020, among the Company, Augusta Investments Inc., and Barrick. Pursuant to the Royalty Deed, the Barrick Royalty is reduced to the extent necessary so that royalties burdening any individual parcel or claim included in the Barrick Properties on October 26, 2020, inclusive of the Barrick Royalty, would not exceed 5.5% in the aggregate, provided that the Barrick Royalty in respect of any parcel or claim would not be less than 0.5%, even if the royalties burdening a parcel or claim included in the Barrick Properties would exceed 5.5%. The following is the consideration paid in the acquisition, which was allocated entirely to mineral properties: Consideration: Grant date fair value of 9,100,000 units issued $ 8,342,880 Transaction fees 97,571 Asset retirement obligation 1,130,631 Total $ 9,571,08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3 Months Ended</t>
        </is>
      </c>
    </row>
    <row r="2">
      <c r="B2" s="2" t="inlineStr">
        <is>
          <t>Mar. 31, 2021</t>
        </is>
      </c>
    </row>
    <row r="3">
      <c r="A3" s="3" t="inlineStr">
        <is>
          <t>Notes</t>
        </is>
      </c>
    </row>
    <row r="4">
      <c r="A4" s="4" t="inlineStr">
        <is>
          <t>Stockholder's Equity Disclosure</t>
        </is>
      </c>
      <c r="B4" s="4" t="inlineStr">
        <is>
          <t>NOTE 3 - STOCKHOLDER’S EQUITY On January 11, 2021, the Company filed a Certificate of Amendment to its Certificate of Incorporation to change the name of the Company to “Augusta Gold Corp.” and effect a reverse stock split of the Company’s shares of common stock on the basis of one (1) post-split share for every six (6) pre-split shares (the “Reverse Stock Split”). On January 26, 2021, the Certificate of Amendment went effective. As a result of the Reverse Stock Split, every six (6) shares of the Company’s issued and outstanding common stock, par value $0.0001 was converted into one (1) share of common stock, par value $0.0001. There was no change in the par value of the common stock. The Reverse Stock Split did not change the authorized number of shares of common stock or preferred stock of the Company. No fractional shares were issued in connection with the Reverse Stock Split. Stockholders who otherwise would be entitled to receive fractional shares because they hold a number of pre-Reverse Stock Split shares of the Company’s common stock not evenly divisible by six (6), had the number of post-Reverse Split Shares of the Company’s common stock to which they were entitled rounded up to the next whole number of shares of the Company’s common stock. No stockholders received cash in lieu of fractional shares. Pursuant to the terms of the Company’s Series B Convertible Preferred Stock (the “Series B Preferred Shares”), the conversion price/terms at which Series B Preferred Shares may be converted into shares of common stock were proportionately adjusted to reflect the Reverse Stock Split by dividing the number of pre-Reverse Stock Split shares acquirable upon conversion of Series B Preferred Shares by six (6). In addition, pursuant to their terms, a proportionate adjustment was made to the per share exercise price, multiplying the price by six (6), and number of shares issuable, dividing the number of shares issuable by six (6), under all of the Company’s outstanding stock options and warrants to purchase shares of common stock, and the number of shares reserved for issuance pursuant to the Company’s equity compensation plans was reduced proportionately. Recent Sales of Unregistered Securities On January 16, 2020, the Company sold an aggregate of 2,564,103 Units for gross proceeds of CAD$2,000,000 to accredited investors pursuant to a subscription agreement. Each Unit was sold for a purchase price of CAD$0.78 per Unit and consisted of: (i) one share of the Company’s common stock and (ii) a two-year warrant (the “January 2020 Warrants”) to purchase 50% of the number of shares of common stock purchased at an exercise price of CAD$1.20 per share. In addition, the Company paid a total of $118,918 for finder's fees on subscriptions under the Offering and issued to the finder 152,458 share purchase warrants (the “Finder Warrants”). Each Finder Warrant entitles the holder to acquire one share of common stock at an exercise price of CAD$1.20 per share for a period of 24 months from the date of issuance. The Finder Warrants were evaluated for purposes of classification between liability and equity. The warrants do not contain features that would require a liability classification and are therefore considered equity. The Black Scholes pricing model was calculated in US dollars to estimate the fair value of $44,858 of the warrants with the following inputs: Warrants Exercise Price Term Volatility Risk Free Interest Rate Fair Value 152,458 $1.20 2 years 113.5% 1.6% $44,858 In August 2020, the Company issued 250,000 shares of common stock for executive and director services valued at $1.08 per share, for an aggregate of $270,000. In August 2020, the Company issued 83,333 shares of common stock for consulting services performed valued at $1.14 per share and an aggregate of $95,000. On October 26, 2020, the Company sold an aggregate of 18,333,333 Units for gross proceeds to the Company of CAD$22,000,000 to accredited investors pursuant to a subscription agreement. Each Unit was sold for a purchase price of CAD$1.20 per Unit and consisted of: (i) one share of the Company’s common stock and (ii) a four-year warrant (the “October 2020 Warrants”) to purchase one share of common stock purchased at an exercise price of CAD$1.80 per share. Also, on the same date, the Company completed a land acquisition transaction for an aggregate consideration of 9,100,000 units of the Company, each unit consisting of one share of common stock and one four-year warrant to purchase one share of common stock at an exercise price of CAD$1.80 per share. On March 4, 2021, the Company closed a private placement (the “Private Placement”) of units of the Company (the “Units”) at a price of C$2.25 per Unit (“Offering Price”), each Unit comprised of one share of common stock of the Company (a “Unit Share”) and one half of one common stock purchase warrant (each full warrant, a “Warrant”). Each Warrant entitles the holder to acquire one share of common stock (a “Warrant Share”) at an exercise price of C$2.80 per Warrant Share for a period of three (3) years from the date of issuance for gross aggregate proceeds of C$17 million. The proceeds from the Private Placement will be used to advance exploration efforts at its highly prospective wholly owned Bullfrog Gold project located in Nevada, USA, and for general and working capital purposes. Finders’ fees of C$450,000 were paid in connection with the Private Placement. Pursuant to the closing of the Offering, the Company issued 7,555,556 Unit Shares and 3,777,784 Warrants to investors upon payment of the Offering Price in cash. The Unit Shares and Warrants were issued to investors inside the United States pursuant to the exemption from the registration requirements of the United States Securities Act of 1933, as amended (the “U.S. Securities Act”) under Rule 506(b) of Regulation D under the U.S. Securities Act and outside the United States pursuant to the exclusion from the registration requirements under the U.S. Securities Act under Rule 903 of Regulation S under the U.S. Securities, in each case, in reliance upon the representations and warranties made to the Company by the investors. In addition to the above, the Company issued the following common shares for the twelve months ending December 31, 2020 and the three months ending March 31, 2021: Options converted to common shares Date Shares Price October 2020 41,667 $ 0.150 December 2020 353,333 $ 0.150 December 2020 416,667 $ 0.816 January 2021 295,833 $ 0.150 January 2021 333,334 $ 0.816 February 2021 59,167 $ 0.150 Warrants converted to common shares Date Shares Price July 2020 25,000 $ 0.60 July 2020 16,667 C$ 1.20 September 2020 75,000 $ 0.90 September 2020 50,000 C$ 1.20 October 2020 83,333 $ 0.60 December 2020 19,231 C$ 1.20 January 2021 387,467 C$ 1.20 January 2021 266,685 $ 0.60 January 2021 83,333 $ 0.90 February 2021 573,174 C$ 1.20 February 2021 941,669 $ 0.60 March 2021 41,667 C$ 1.20 March 2021 50,000 $ 0.60 Preferred shares converted to common shares Date Shares January 2020 166,667 February 2020 715,278 July 2020 166,667 December 2020 111,111 January 2021 2,416,667 Convertible Preferred Stock In August 2011, the Board of Directors designated 833,333 shares of Preferred Stock as Series A Preferred Stock. Each share of Series A Preferred Stock is convertible into one share of common stock at the option of the preferred holder. The Series A Preferred Stock is not entitled to receive dividends and does not possess redemption rights. The Company is prohibited from effecting the conversion of the Series A Preferred Stock to the extent that, as a result of the conversion, the holder of such shares would beneficially own more than 4.99% (or, if this limitation is waived by the holder upon no less than 61 days prior notice to us, 9.99%) in the aggregate of the issued and outstanding shares of our common stock. The holders of the Company’s Series A Preferred Stock are also entitled to certain liquidation preferences upon the liquidation, dissolution or winding up of the business of the Company. In October 2012, the Board of Directors designated 833,333 shares of Preferred Stock as Series B Preferred Stock. In July 2016, the Board of Directors increased the total Series B Preferred Stock designated to 7,500,000. Each share of Series B Preferred Stock is convertible into one share of common stock at the option of the preferred holder. The Series B Preferred Stock is not entitled to receive dividends and does not possess redemption rights. The Company is prohibited from effecting the conversion of the Series B Preferred Stock to the extent that, as a result of the conversion, the holder of such shares would beneficially own more than 4.99% (which may be increased or waived upon no less than 61 days prior notice) in the aggregate of the issued and outstanding shares of our common stock. For a period of 24 months from the issue date, the holder of Series B Preferred Stock were entitled to price protection as determined in the subscription agreement. The Company has evaluated this embedded lower price issuance feature in accordance with ASC 815 and determined that it is clearly and closely related to the host contract and is therefore accounted for as an equity instrument. As of March 31, 2021, the Company had outstanding 677,084 shares of Series B Preferred Stock. Common Stock Options The Company granted 58,333 and 83,333 options to purchase common stock in January and August 2020, respectively, to the former CFO. These options are nonqualified stock options and were 100% vested on grant date. All expense related to these stock options has been recognized in 2020. The Black Scholes option pricing model was used to estimate the aggregate fair value of the January 2020 options of $36,699 with the following inputs: Options Exercise Price Term Volatility Risk Free Interest Rate Fair Value 58,334 $0.66 6 years 160.4% 1.83% $36,699 The Black Scholes option pricing model was used to estimate the aggregate fair value of the August 2020 options of $85,197 with the following inputs: Options Exercise Price Term Volatility Risk Free Interest Rate Fair Value 83,334 $1.08 6 years 158.8% (1.02)% $85,197 The Company granted 5,825,000 options to officers, directors and employees of the Company, pursuant to the terms of the Company’s Stock Option Plan for the three months ended March 31, 2021. The Black Scholes option pricing model was used to estimate the aggregate fair value of the March 2021 options of $85,197 with the following inputs: Options Exercise Price Term Volatility Risk Free Interest Rate Fair Value 5,825,000 C$3.00 3 years 72.7% 0.22% $6,110,018 For the three months ended March 31, 2021, the Company recognized share-based compensation expense related to the stock options of $234,277. A summary of the stock options as of March 31, 2021 and changes during the periods are presented below: Number of Options Weighted Average Exercise Price Weighted Average Remaining Contractual Life (Years) Aggregate Intrinsic Value Balance at December 31, 2018 1,583,333 $0.50 7.70 - Balance at December 31, 2019 1,583,333 $0.50 6.70 $382,500 Exercised 811,667 0.49 - - Issued 141,667 0.91 - - Balance at December 31, 2020 913,333 $0.57 6.26 $1,286,650 Exercised 688,333 0.47 - - Issued 5,825,000 C$3.00 - - Balance at March 31, 2021 6,050,000 2.32 5.02 303,900 Options exercisable at March 31, 2021 225,000 $0.86 8.21 $303,900 Total outstanding warrants of 33,099,115 as of March 31, 2021 were as follows: Warrants Issued Exercise Price Expiration Date 1,541,668 $0.90 May 2021 346,328 C$1.20 January 2022 27,433,335 C$1.80 October 2024 3,777,784 C$2.80 March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9:35:31Z</dcterms:created>
  <dcterms:modified xmlns:dcterms="http://purl.org/dc/terms/" xmlns:xsi="http://www.w3.org/2001/XMLSchema-instance" xsi:type="dcterms:W3CDTF">2021-05-10T19:35:31Z</dcterms:modified>
</cp:coreProperties>
</file>